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Joint Venture" sheetId="9" state="visible" r:id="rId9"/>
    <sheet xmlns:r="http://schemas.openxmlformats.org/officeDocument/2006/relationships" name="4. Equipment" sheetId="10" state="visible" r:id="rId10"/>
    <sheet xmlns:r="http://schemas.openxmlformats.org/officeDocument/2006/relationships" name="5. Promissory Note" sheetId="11" state="visible" r:id="rId11"/>
    <sheet xmlns:r="http://schemas.openxmlformats.org/officeDocument/2006/relationships" name="6. Convertible Promissory Notes" sheetId="12" state="visible" r:id="rId12"/>
    <sheet xmlns:r="http://schemas.openxmlformats.org/officeDocument/2006/relationships" name="7. Related Party Transactions" sheetId="13" state="visible" r:id="rId13"/>
    <sheet xmlns:r="http://schemas.openxmlformats.org/officeDocument/2006/relationships" name="8. Common Stock and Preferred S" sheetId="14" state="visible" r:id="rId14"/>
    <sheet xmlns:r="http://schemas.openxmlformats.org/officeDocument/2006/relationships" name="9. Share Purchase Warrants" sheetId="15" state="visible" r:id="rId15"/>
    <sheet xmlns:r="http://schemas.openxmlformats.org/officeDocument/2006/relationships" name="10. Stock Options" sheetId="16" state="visible" r:id="rId16"/>
    <sheet xmlns:r="http://schemas.openxmlformats.org/officeDocument/2006/relationships" name="11. Concentration of Risk" sheetId="17" state="visible" r:id="rId17"/>
    <sheet xmlns:r="http://schemas.openxmlformats.org/officeDocument/2006/relationships" name="12. Commitments and Contingenci" sheetId="18" state="visible" r:id="rId18"/>
    <sheet xmlns:r="http://schemas.openxmlformats.org/officeDocument/2006/relationships" name="13. Segment Information"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Significant Acc22" sheetId="22" state="visible" r:id="rId22"/>
    <sheet xmlns:r="http://schemas.openxmlformats.org/officeDocument/2006/relationships" name="4. Equipment (Tables)" sheetId="23" state="visible" r:id="rId23"/>
    <sheet xmlns:r="http://schemas.openxmlformats.org/officeDocument/2006/relationships" name="6. Convertible Promissory Not24" sheetId="24" state="visible" r:id="rId24"/>
    <sheet xmlns:r="http://schemas.openxmlformats.org/officeDocument/2006/relationships" name="7. Related Party Transactions (" sheetId="25" state="visible" r:id="rId25"/>
    <sheet xmlns:r="http://schemas.openxmlformats.org/officeDocument/2006/relationships" name="9. Share Purchase Warrants (Tab" sheetId="26" state="visible" r:id="rId26"/>
    <sheet xmlns:r="http://schemas.openxmlformats.org/officeDocument/2006/relationships" name="10. Stock Options (Tables)" sheetId="27" state="visible" r:id="rId27"/>
    <sheet xmlns:r="http://schemas.openxmlformats.org/officeDocument/2006/relationships" name="14. Income Taxes (Tables)" sheetId="28" state="visible" r:id="rId28"/>
    <sheet xmlns:r="http://schemas.openxmlformats.org/officeDocument/2006/relationships" name="1. Nature of Operations and C29" sheetId="29" state="visible" r:id="rId29"/>
    <sheet xmlns:r="http://schemas.openxmlformats.org/officeDocument/2006/relationships" name="2. Summary of Significant Acc30" sheetId="30" state="visible" r:id="rId30"/>
    <sheet xmlns:r="http://schemas.openxmlformats.org/officeDocument/2006/relationships" name="3. Joint Venture (Details Narra" sheetId="31" state="visible" r:id="rId31"/>
    <sheet xmlns:r="http://schemas.openxmlformats.org/officeDocument/2006/relationships" name="4. Equipment (Details)" sheetId="32" state="visible" r:id="rId32"/>
    <sheet xmlns:r="http://schemas.openxmlformats.org/officeDocument/2006/relationships" name="4. Equipment (Details Narrative" sheetId="33" state="visible" r:id="rId33"/>
    <sheet xmlns:r="http://schemas.openxmlformats.org/officeDocument/2006/relationships" name="5. Promissory Note (Details Nar" sheetId="34" state="visible" r:id="rId34"/>
    <sheet xmlns:r="http://schemas.openxmlformats.org/officeDocument/2006/relationships" name="6. Convertible Debentures (Deta" sheetId="35" state="visible" r:id="rId35"/>
    <sheet xmlns:r="http://schemas.openxmlformats.org/officeDocument/2006/relationships" name="7. Related Party Transactions36" sheetId="36" state="visible" r:id="rId36"/>
    <sheet xmlns:r="http://schemas.openxmlformats.org/officeDocument/2006/relationships" name="8. Common Stock and Preferred37" sheetId="37" state="visible" r:id="rId37"/>
    <sheet xmlns:r="http://schemas.openxmlformats.org/officeDocument/2006/relationships" name="9. Share Purchase Warrants (Det" sheetId="38" state="visible" r:id="rId38"/>
    <sheet xmlns:r="http://schemas.openxmlformats.org/officeDocument/2006/relationships" name="9. Share Purchase Warrants (D39" sheetId="39" state="visible" r:id="rId39"/>
    <sheet xmlns:r="http://schemas.openxmlformats.org/officeDocument/2006/relationships" name="10. Stock Options (Details)" sheetId="40" state="visible" r:id="rId40"/>
    <sheet xmlns:r="http://schemas.openxmlformats.org/officeDocument/2006/relationships" name="10. Stock Options (Details 1)" sheetId="41" state="visible" r:id="rId41"/>
    <sheet xmlns:r="http://schemas.openxmlformats.org/officeDocument/2006/relationships" name="10. Stock Options (Details Narr" sheetId="42" state="visible" r:id="rId42"/>
    <sheet xmlns:r="http://schemas.openxmlformats.org/officeDocument/2006/relationships" name="11. Concentration of Risk (Deta" sheetId="43" state="visible" r:id="rId43"/>
    <sheet xmlns:r="http://schemas.openxmlformats.org/officeDocument/2006/relationships" name="12. Commitments and Contingen44" sheetId="44" state="visible" r:id="rId44"/>
    <sheet xmlns:r="http://schemas.openxmlformats.org/officeDocument/2006/relationships" name="13. Segment Information (Detail" sheetId="45" state="visible" r:id="rId45"/>
    <sheet xmlns:r="http://schemas.openxmlformats.org/officeDocument/2006/relationships" name="14. Income Taxes (Details)" sheetId="46" state="visible" r:id="rId46"/>
    <sheet xmlns:r="http://schemas.openxmlformats.org/officeDocument/2006/relationships" name="14. Income Taxes (Details 1)" sheetId="47" state="visible" r:id="rId47"/>
    <sheet xmlns:r="http://schemas.openxmlformats.org/officeDocument/2006/relationships" name="14. Income Taxes (Details 2)" sheetId="48" state="visible" r:id="rId48"/>
    <sheet xmlns:r="http://schemas.openxmlformats.org/officeDocument/2006/relationships" name="14. Income Taxes (Details Narra" sheetId="49" state="visible" r:id="rId49"/>
    <sheet xmlns:r="http://schemas.openxmlformats.org/officeDocument/2006/relationships" name="15. Subsequent Events (Details " sheetId="50" state="visible" r:id="rId50"/>
  </sheets>
  <definedNames/>
  <calcPr calcId="124519" fullCalcOnLoad="1"/>
</workbook>
</file>

<file path=xl/sharedStrings.xml><?xml version="1.0" encoding="utf-8"?>
<sst xmlns="http://schemas.openxmlformats.org/spreadsheetml/2006/main" uniqueCount="420">
  <si>
    <t>Document and Entity Information - USD ($)</t>
  </si>
  <si>
    <t>12 Months Ended</t>
  </si>
  <si>
    <t>Mar. 31, 2018</t>
  </si>
  <si>
    <t>Jul. 27, 2018</t>
  </si>
  <si>
    <t>Document and Entity Information:</t>
  </si>
  <si>
    <t>Entity Registrant Name</t>
  </si>
  <si>
    <t>MOBETIZE, CORP.</t>
  </si>
  <si>
    <t>Document Type</t>
  </si>
  <si>
    <t>10-K</t>
  </si>
  <si>
    <t>Document Period End Date</t>
  </si>
  <si>
    <t>Mar. 31,
		2018</t>
  </si>
  <si>
    <t>Trading Symbol</t>
  </si>
  <si>
    <t>mpa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7</t>
  </si>
  <si>
    <t>Current Assets:</t>
  </si>
  <si>
    <t>Cash</t>
  </si>
  <si>
    <t>Accounts receivable</t>
  </si>
  <si>
    <t>Prepaid expenses and deposits</t>
  </si>
  <si>
    <t>Prepaid expenses and deposits - related party (Note 7)</t>
  </si>
  <si>
    <t>Total Current Assets</t>
  </si>
  <si>
    <t>Intangible asset (Note 3)</t>
  </si>
  <si>
    <t>Equipment, net (Note 4)</t>
  </si>
  <si>
    <t>Investment in joint venture (Note 3)</t>
  </si>
  <si>
    <t>TOTAL ASSETS</t>
  </si>
  <si>
    <t>Current Liabilities:</t>
  </si>
  <si>
    <t>Accounts payable and accrued liabilities</t>
  </si>
  <si>
    <t>Accounts payable and accrued liabilities - related party (Note 7)</t>
  </si>
  <si>
    <t>Deposits due to customers</t>
  </si>
  <si>
    <t>Promissory notes - related party (Note 7)</t>
  </si>
  <si>
    <t>Convertible promissory notes (Note 6)</t>
  </si>
  <si>
    <t>TOTAL LIABILITIES</t>
  </si>
  <si>
    <t>STOCKHOLDERS' (DEFICIENCY) EQUITY</t>
  </si>
  <si>
    <t>Common stock, $0.001 Par Value: 250,000,000 authorized and 234,541 common shares issued and outstanding (Note 8(a))</t>
  </si>
  <si>
    <t>Warrants reserve</t>
  </si>
  <si>
    <t>Options reserve</t>
  </si>
  <si>
    <t>Additional paid-in capital</t>
  </si>
  <si>
    <t>Accumulated other comprehensive loss</t>
  </si>
  <si>
    <t>Accumulated deficit</t>
  </si>
  <si>
    <t>Total Stockholders' (Deficiency) Equity</t>
  </si>
  <si>
    <t>TOTAL LIABILITIES AND STOCKHOLDERS' (DEFICIENCY) EQUITY</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Loss and Comprehensive Loss - USD ($)</t>
  </si>
  <si>
    <t>OPERATING REVENUES</t>
  </si>
  <si>
    <t>Revenues (Note 11)</t>
  </si>
  <si>
    <t>OPERATING EXPENSES</t>
  </si>
  <si>
    <t>Depreciation (Note 4)</t>
  </si>
  <si>
    <t>General and administrative</t>
  </si>
  <si>
    <t>General and administrative - related party (Note 7)</t>
  </si>
  <si>
    <t>Investor relations and promotion</t>
  </si>
  <si>
    <t>Investor relations and promotion - related party (Note 7 (e))</t>
  </si>
  <si>
    <t>Consulting fees</t>
  </si>
  <si>
    <t>Management fees - related party (Note 7)</t>
  </si>
  <si>
    <t>Professional fees</t>
  </si>
  <si>
    <t>Research and development</t>
  </si>
  <si>
    <t>Research and development - related party (Note 7 (a))</t>
  </si>
  <si>
    <t>Total Operating Expenses</t>
  </si>
  <si>
    <t>LOSS BEFORE OTHER ITEMS</t>
  </si>
  <si>
    <t>OTHER ITEMS</t>
  </si>
  <si>
    <t>Loss on joint venture (Note 3)</t>
  </si>
  <si>
    <t>Loss on settlement of accounts payable (Note 8(c))</t>
  </si>
  <si>
    <t>NET LOSS</t>
  </si>
  <si>
    <t>NET LOSS PER SHARE</t>
  </si>
  <si>
    <t>Basic and diluted</t>
  </si>
  <si>
    <t>WEIGHTED AVERAGE NUMBER OF COMMON SHARES OUTSTANDING</t>
  </si>
  <si>
    <t>COMPREHENSIVE LOSS</t>
  </si>
  <si>
    <t>Net loss</t>
  </si>
  <si>
    <t>Other comprehensive loss:</t>
  </si>
  <si>
    <t>Cumulative translation adjustment</t>
  </si>
  <si>
    <t>Comprehensive loss</t>
  </si>
  <si>
    <t>Consolidated Statements of Stockholders' Equity (Deficiency) - USD ($)</t>
  </si>
  <si>
    <t>Common Stock</t>
  </si>
  <si>
    <t>Preferred Stock Class A</t>
  </si>
  <si>
    <t>Preferred Stock Class B</t>
  </si>
  <si>
    <t>Additional Paid-In Capital</t>
  </si>
  <si>
    <t>Warrants and Options Reserves</t>
  </si>
  <si>
    <t>Accumulated Deficit</t>
  </si>
  <si>
    <t>Accumulated Other Comprehensive Loss</t>
  </si>
  <si>
    <t>Total</t>
  </si>
  <si>
    <t>Beginning balance, Value at Mar. 31, 2016</t>
  </si>
  <si>
    <t>Beginning balance, Shares at Mar. 31, 2016</t>
  </si>
  <si>
    <t>Conversion of common to preferred shares, Value</t>
  </si>
  <si>
    <t>Conversion of common to preferred shares, Shares</t>
  </si>
  <si>
    <t>Shares issued for cash, Value</t>
  </si>
  <si>
    <t>Shares issued for cash, Shares</t>
  </si>
  <si>
    <t>Shares issued for intangible asset, Value</t>
  </si>
  <si>
    <t>Shares issued for intangible asset, Shares</t>
  </si>
  <si>
    <t>Shares issued for services, Value</t>
  </si>
  <si>
    <t>Shares issued for services, Shares</t>
  </si>
  <si>
    <t>Shares issued to settle accounts payable, Value</t>
  </si>
  <si>
    <t>Shares issued to settle accounts payable, Shares</t>
  </si>
  <si>
    <t>Shares issued to settle promissory note, Value</t>
  </si>
  <si>
    <t>Shares issued to settle promissory note, Shares</t>
  </si>
  <si>
    <t>Shares issued upon conversion of convertible notes, Value</t>
  </si>
  <si>
    <t>Shares issued upon conversion of convertible notes, Shares</t>
  </si>
  <si>
    <t>Stock-based compensation</t>
  </si>
  <si>
    <t>Net loss for the year</t>
  </si>
  <si>
    <t>Comprehensive loss for the year</t>
  </si>
  <si>
    <t>Ending balance, Value at Mar. 31, 2017</t>
  </si>
  <si>
    <t>Ending balance, Shares at Mar. 31, 2017</t>
  </si>
  <si>
    <t>Ending balance, Value at Mar. 31, 2018</t>
  </si>
  <si>
    <t>Ending balance, Shares at Mar. 31, 2018</t>
  </si>
  <si>
    <t>Consolidated Statements of Cash Flows - USD ($)</t>
  </si>
  <si>
    <t>CASH FLOWS FROM OPERATING ACTIVITIES</t>
  </si>
  <si>
    <t>Items not affecting cash:</t>
  </si>
  <si>
    <t>Amortization of intangible asset - research and development (Note 3)</t>
  </si>
  <si>
    <t>Depreciation</t>
  </si>
  <si>
    <t>Interest accrued on shareholder loans and promissory notes - related party</t>
  </si>
  <si>
    <t>Loss on joint venture</t>
  </si>
  <si>
    <t>Loss on settlement of accounts payable</t>
  </si>
  <si>
    <t>Shares issued for services</t>
  </si>
  <si>
    <t>Stock-based compensation (Note 10)</t>
  </si>
  <si>
    <t>Changes in non-cash working capital:</t>
  </si>
  <si>
    <t>Prepaid expenses and deposits - related party</t>
  </si>
  <si>
    <t>Accounts payables and accrued liabilities</t>
  </si>
  <si>
    <t>Accounts payable and accrued liabilities - related party</t>
  </si>
  <si>
    <t>Net cash used in operating activities</t>
  </si>
  <si>
    <t>CASH FLOWS FROM FINANCING ACTIVITES</t>
  </si>
  <si>
    <t>Proceeds from sale of preferred stock</t>
  </si>
  <si>
    <t>Proceeds from convertible promissory note, net of prepaid interest</t>
  </si>
  <si>
    <t>Proceeds from promissory note (Note 5)</t>
  </si>
  <si>
    <t>Proceeds from promissory note, net of prepaid interest-related party</t>
  </si>
  <si>
    <t>Repayment of promissory note (Note 5)</t>
  </si>
  <si>
    <t>Net cash provided by financing activities</t>
  </si>
  <si>
    <t>EFFECT OF EXCHANGE RATE CHANGES ON CASH</t>
  </si>
  <si>
    <t>NET (DECREASE) INCREASE IN CASH</t>
  </si>
  <si>
    <t>CASH - BEGINNING OF YEAR</t>
  </si>
  <si>
    <t>CASH - END OF YEAR</t>
  </si>
  <si>
    <t>NON-CASH INVESTING AND FINANCING ACTIVITIES:</t>
  </si>
  <si>
    <t>Shares issued upon conversion of convertible promissory note</t>
  </si>
  <si>
    <t>Shares issued for intangible asset</t>
  </si>
  <si>
    <t>Shares issued to settle accounts payable</t>
  </si>
  <si>
    <t>Shares issued to settle promissory note - related party</t>
  </si>
  <si>
    <t>Transfer from intangible asset to investment in joint venture</t>
  </si>
  <si>
    <t>SUPPLEMENTAL DISCLOSURES:</t>
  </si>
  <si>
    <t>Interest paid</t>
  </si>
  <si>
    <t>Income taxes paid</t>
  </si>
  <si>
    <t>1. Nature of Operations and Continuance of Business</t>
  </si>
  <si>
    <t>Disclosure Text Block [Abstract]</t>
  </si>
  <si>
    <t>1. Nature of Operations and Continuance of Business Mobetize Corp. (“Company”) was
incorporated in the state of Nevada on February 23, 2012, as Slavia, Corp. On August 13, 2013, its name changed to “Mobetize
Corp.” The Company provides Fintech solutions and services to enable and support the convergence of global telecom and financial
services providers (“Customers”) through its Global Mobile B2B Fintech and Financial Services Marketplace (“Hub”).
The Company’s activities are subject to significant risks and uncertainties, including the need to secure additional funding
to optimize the Company’s existing technology. On July 11, 2017, the Company completed a consolidation
of the issued and outstanding common shares on a one for one hundred (1/100) basis and a decrease in the number of its authorized
common and preferred shares. All share and per share amounts have been retroactively restated to reflect the share consolidation. Going Concern These consolidated financial statements have
been prepared on a going concern basis, which implies that the Company will continue to realize assets and discharge liabilities
in the normal course of business. As of March 31, 2018, the Company has an accumulated deficit of $8,922,901, a history of net
losses and a working capital deficiency of $1,093,011.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These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useful life of long-lived assets, fair value of stock-based compensation, embedded derivative liabilities and beneficial conversion
featur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The Company considers all highly liquid
instruments with maturity of three months or less at the time of issuance to be cash equivalents. As of March 31, 2018, and 2017,
the Company had no cash equivalents. d) Accounts Receivable and Allowance
for Doubtful Accounts Trade and other accounts receivable
are reported at face value less any provisions for uncollectible accounts considered necessary. Accounts receivable primarily includes
trade receivables from customers. The Company provides an allowance for its accounts receivable for estimated losses that may result
from its customers’ inability to pay. At March 31, 2018, the Company had accounts receivable of $40,619 (2017 - $113,140)
and has not recognized an allowance for doubtful accounts. e) Prepaid Expenses and Deposits The Company pays for some services
in advance and recognizes these expenses as prepaid at the balance sheet date. If certain prepaid expenses extend beyond one-year,
those are classified as non-current assets. f) Revenue Recognition The Company recognizes revenue from
payment processing, licensing and the provision of professional services. Revenue will be recognized only when the price is fixed
and determinable, persuasive evidence of an arrangement exists, the service has been provided, and collectability is reasonably
assured. g) Equipment Equipment is accounted for at cost
less accumulated depreciation and includes computer equipment and office furniture. Depreciation is computed using the straight-line
method over the estimated useful lives of the assets, which are five years. h) Intangible Asset Intangible asset consisted of a license
with a definite life of two years and was stated at cost less amortization. The asset is reviewed for impairment or obsolescence
when events or changes in circumstances indicate that the carrying amount may not be recoverable. If impaired, intangible assets
are written down to fair value based on discounted cash flows or other valuation techniques. i) Joint Ventur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Loss and Comprehensive Loss;
however, the Company’s share of the earnings or losses of the Investee company is reflected as a single line item in the
Consolidated Statements of Loss and Comprehensive Loss. The Company’s carrying value in an equity method Investee company
is also reflected as a single line item o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j) Long-lived Assets In accordance with ASC 360, Property,
Plant and Equipment k) Research and Development Costs The Company incurs research and development
costs during the course of its operations and in the provision of revenue generating professional services. The costs are expensed
except in cases where development costs meet certain identifiable criteria for capitalization. Capitalized development costs are
amortized over the life of the related asset. Costs incurred after the launch of a product or service are expensed as incurred. l)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able. m)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s. n) Basic and Diluted Net Loss per
Share The Company computes net loss per
share in accordance with ASC 260, Earnings per Share, o) Comprehensive Loss ASC 220, Comprehensive Income p) Advertising Costs Advertising costs are expensed as
incurred and are included in general and administrative expense in the accompanying financial statements. The Company incurred
$18,098 and $9,565 in advertising costs for the years ended March 31, 2018 and 2017, respectively. q) Financial Instruments/Fair Value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consist principally
of cash, accounts receivable, accounts payable and accrued liabilities, accounts payable and accrued liabilities – related
party, deposits due to customers, promissory note – related party, and convertible promissory notes. Pursuant to ASC 820,
Fair Value Measurements and Disclosures, Financial Instruments, Financial assets and financial liabilities
are recognized at fair value on their initial recognition, except for those arising from certain related party transactions which
are accounted for at the transferor’s carrying amount or exchange amount. The recorded values of all other financial
instruments approximate their current fair values because of their nature and respective short-term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of these instruments. r) Embedded Conversion Features The Company evaluates embedded conversion
features within convertible promissory notes under ASC 815, Derivatives and Hedging, Debt with Conversion and Other Options, s)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 u)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v) Foreign Currency The functional and reporting currency
of the Company and its subsidiary, Mobetize USA Inc., is the United States Dollar (“U.S. Dollars”). The functional
currency of the Company’s international subsidiary, Mobetize Canada Inc., is the Canadian dollar. The Company translates
the consolidated financial statements of this subsidiary to U.S. dollars in accordance with ASC 740, Foreign Currency Translation
Matters, Translation gains and losses are recorded
in accumulated other comprehensive loss as a component of stockholders’ equity (deficiency). The Company has not, to the
date of these consolidated financial statements, entered into derivative instruments to offset the impact of foreign currency fluctuations. w)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x) Recent Accounting Standard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On November 22, 2017, the FASB
issued “ASU 2017-14 — Income Statement—Reporting Comprehensive Income Revenue
Recognition Revenue from Contracts with Customer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made a preliminary evaluation and expects no material impact to arise from the
adoption of this standard on April 1, 2018. In February 2016, Topic 842, Leases Leases In May 2014, the FASB issued ASU No.
2014-09, Revenue from Contracts with Customers</t>
  </si>
  <si>
    <t>3. Joint Venture</t>
  </si>
  <si>
    <t>3. Joint Venture On January 12, 2017, the Company entered into
a Gateway License Agreement and Joint Venture Agreement (“Joint Venture”) with CPT Secure, Inc. (“CPT”),
a company controlled by a shareholder of the Company (related party), to further develop certain payment processing technology
(“CPT IP”) on a 50/50 basis. In connection with the Joint Venture, the Company issued 500,000 Series B Preferred Shares
with a fair value of $125,000 on January 12, 2017, to CPT in consideration for the license to the CPT IP which was contributed
to MPAY Gateway Services Inc. (“MPAY”) on May 29, 2017. The license to the CPT IP has a term to January 11, 2019, and
can be automatically renewed for successive two-year periods unless either party elects not to renew 60 days prior to expiration.
The license fee of $125,000 is being amortized over the initial term of the license. During the year ended March 31, 2018, the
Company recognized amortization of $10,103 (2017 - $13,356) on the license prior to the transfer, which has been included in research
and development expense. Effective May 29, 2017, the Company and CPT
incorporated a joint venture company, MPAY. The Company accounts for its interest in MPAY using the equity method of accounting.
Upon incorporation of MPAY, the Company transferred the remaining carrying value of the license to the CPT IP of $101,541 (after
accumulated amortization of $23,459) to MPAY, which was recognized on the balance sheet as an investment in joint venture. MPAY
is an inactive company. The results of operations and financial position of MPAY include sales of $nil, net loss of $52,628, current
assets of $69, non-current assets of $49,144, current liabilities of $300, and equity of $48,913. During the year ended March 31,
2018, the Company recognized a loss on joint venture of $26,314 (2017 - $nil), representing the Company’s 50% interest in
the loss (being the change in net assets) of MPAY. As at March 31, 2018, the remaining carrying value of the Company’s investment
in joint venture was $75,227.</t>
  </si>
  <si>
    <t>4. Equipment</t>
  </si>
  <si>
    <t>4. Equipment Equipment, net consisted of the following:
March 31, 2018 March 31, 2017
Computer equipment $ 14,884 $ 14,421
Furniture 1,211 1,174
Total 16,095 15,595
Less: accumulated amortization 11,440 7,966
Equipment, net $ 4,655 $ 7,629 During the year ended March 31, 2018, equipment
cost increased by $500 (2017 – decreased by $241), and accumulated amortization was impacted by $238 (2017 - $155), as a
result of foreign currency translation adjustments.</t>
  </si>
  <si>
    <t>5. Promissory Note</t>
  </si>
  <si>
    <t>Notes to Financial Statements</t>
  </si>
  <si>
    <t>5. Promissory Note On September 13, 2017, the Company entered
into a Bridge Loan Promissory Note with a third party, whereby the Company received proceeds of $20,152 (CDN$25,000), which was
non-interest bearing, unsecured, and matured on October 13, 2017. During the year ended March 31, 2018, the Company repaid the
loan and paid a bridge loan fee of $1,942 (CDN$2,500) in consideration for the loan.</t>
  </si>
  <si>
    <t>6. Convertible Promissory Notes</t>
  </si>
  <si>
    <t>6. Convertible Promissory Notes
Date of issuance Principal March 31, 2018 Principal March 31, 2017 Interest Maturity
November 21, 2016 (1) $ — 40,000 6% per annum November 21, 2017
January 27, 2017 (2) $ — 125,000 12% per annum January 27, 2018
January 30, 2017 (3) $ — 75,000 12% per annum January 30, 2018
$ — $ 240,000 (1) November 21, 2016 Issuance - $40,000 (converted):
• Issued net of $2,400 of prepaid interest, based on an interest rate of 6% per annum.
• The conversion feature was exercisable at the option of the holder (the “Conversion Feature”). The Conversion Feature enabled the holder to convert any portion of their outstanding convertible promissory note principal balance into Series B Preferred Shares at $0.25 per share on or after May 20, 2017, but no later than the maturity date.
• The Company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pril 21, 2017, the Company issued 160,000 Series B Preferred Shares pursuant to the conversion of $40,000 of the convertible promissory notes. $20,000 of this issuance was owed to a Director of the Company (Note 7(i)). (1) January 27, 2017 Issuance - $125,000 (converted):
• Issued net of $15,000 of prepaid interest, based on an interest rate of 12% per annum.
• Of the $125,000 Convertible Promissory Notes, $50,000 was owed to a Director of the Company (Note 7(i)).
• The Conversion Feature enables the holder to convert any portion of their outstanding convertible promissory notes principal balance into Series B Preferred Shares at $0.50 per share on or after July 26, 2017, but no later than the maturity date.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ugust 3, 2017, the Company issued 250,000 Series B Preferred Shares pursuant to the conversion of $125,000 of the convertible promissory notes. (2) January 30, 2017 Issuance - $75,000 (converted):
• Issued net of $9,000 of prepaid interest, based on an interest rate of 12% per annum.
• The $75,000 Convertible Promissory Note is owed to a Director of the Company (Note 7(i)).
• The Conversion Feature enables the holder to convert any portion of their outstanding convertible promissory notes principal balance into Series B Preferred Shares at $0.50 per share on or after July 29, 2017, but no later than the maturity date.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ugust 3, 2017, the Company issued 150,000 Series B Preferred Shares pursuant to the conversion of $75,000 of the convertible promissory notes. (3) Conversions – For the Year Ended March 31,
2017
• March, 2016 Issuance - $275,000: Issued net of $30,000 of prepaid interest, noting that $3,000 of prepaid interest was paid by the Company to one convertible debenture holder during the year ended March 31, 2017. On January 20, 2017, the Company issued 550,000 Series B Preferred Shares pursuant to the conversion of $275,000 of the convertible debenture in accordance with the modified conversion terms which were agreed to on that date.
• July 25, 2016 Issuance - $25,000: Issued net of $3,000 of prepaid interest, based on an interest rate of 12% per annum. On January 20, 2017, the Company issued 50,000 Series B Preferred Shares pursuant to the conversion of $25,000 of the convertible debenture in accordance with the modified conversion terms which were agreed to on that date.</t>
  </si>
  <si>
    <t>7. Related Party Transactions</t>
  </si>
  <si>
    <t>7. Related Party Transactions
Year ended March 31,
Transactions with related parties 2018 2017
(a) Transactions incurred with the CEO or companies controlled by the CEO:
Management fees $ 123,776 $ 121,370
Management fees – Stock-based compensation 613 27,971
Research and development 149,528 112,470
General and administrative 28,944 19,004
Conversion of promissory note (Note 8(c)) — 46,500
$ 302,861 $ 327,315
(b) Transactions incurred with the former CFO(s) or a company controlled by a former CFO:
Management fees $ — $ 7,110
General and administrative — 69,231
$ — $ 76,341
(c) Transactions incurred with the Chairman of the Company
Management fees (1) $ — $ 33,000
Management fees – Stock-based compensation 25,903 69,730
$ 25,903 $ 102,730
(d) Transactions incurred with a Director of the Company
Management fees – Stock-based compensation $ 10,361 $ 27,892
General and administrative – Interest on promissory notes 12,660 —
General and administrative – Interest on convertible promissory note 13,178 11,861
$ 36,199 $ 39,753
(e) Transactions incurred with a shareholder of the Company
Investor relations and promotion $ 137,078 $ 20,000
Acquisition of intangible asset (Note 3) — 125,000
$ 137,078 $ 145,000
Related party balances, as at
March 31, 2018
March 31, 2017
(f) Amounts owed to companies controlled by the CEO:
Accounts payable and accrued liabilities $ 421,351 275,687
Promissory note – June 2, 2017 (2) 25,000 25,000
Promissory note – July 11, 2017 (3) 19,400 18,798
$ 465,751 $ 319,485
(g) Amounts owed to the Chairman of the Company $ 9,000 $ 9,000
(h) Amounts prepaid to a company controlled by the CEO
Prepaid interest on promissory notes $ — $ 2,461
(i) Amounts owed to a Director of the Company
Accounts payable and accrued liabilities $ 8,622 $ —
Convertible promissory note – matures November 21, 2017 (Note 6 (1) — 20,000
Convertible promissory note – matures January 27, 2018 (Note 6 (2) — 50,000
Convertible promissory note – matures January 30, 2018 (Note 6 (3) — 75,000
Promissory note – September 17, 2017 (4) 100,000 —
Promissory note – November 7, 2017 (5) 50,000 —
Promissory note – December 5, 2017 (6) 100,000 —
$ 258,622 $ 145,000
(j) Amounts prepaid to a Director of the Company
Prepaid interest on convertible promissory notes $ — $ 13,178
(k) Amounts owed to a shareholder of the Company
Accounts payable and accrued liabilities $ 88,001 $ 17,358
(1) On July 1, 2016, the Company entered into an agreement with the Company’s Chairman whereby he would provide services to the Company at a daily rate of $1,000 for a period of two years ending on June 30, 2018. Effective April 1, 2017, the Company’s Chairman agreed to waive the accrued fees.
(2) The promissory note maturing on June 2, 2017, is unsecured and was issued with a twelve-month term, comprises $25,000 principal, and bears interest at 12% per annum. The principal balance included prepaid interest of $3,000. The promissory note is currently overdue, and the parties are renegotiated timing of repayment.
(3) The promissory note maturing on July 11, 2017, is unsecured and was issued with a twelve-month term, comprises $19,400 (2017 - $18,798) (CAD $25,000) principal, and bears interest at 12% per annum. The principal balance included prepaid interest of $2,328 (2017 - $2,256) (CAD $3,000). The promissory note is currently overdue, and the parties are renegotiating timing of repayment.
(4) The promissory note maturing on March 17, 2018, was issued with a 6-month term, comprises $100,000 principal, which is unsecured and bears interest at 12% per annum.
(5) The promissory note maturing on November 7, 2018, was issued with a 12-month term, comprises $50,000 principal, which is unsecured and bears interest at 12% per annum.
(6) The promissory note maturing on December 5, 2018, was issued with a 12-month term, comprises $100,000 principal, which is unsecured and bears interest at 12% per annum.</t>
  </si>
  <si>
    <t>8. Common Stock and Preferred Stock</t>
  </si>
  <si>
    <t>8.
Common Stock and Preferred Stock a)
Issuance of Common Stock: For
the Year Ended March 31, 2017
• On
August 1, 2016, the Company issued 120,000 shares of common stock at $0.06 per share totaling $7,200 as bonus shares to the
former CFO of the Company, recorded with general and administrative – related party expenses. For
the Year Ended March 31, 2018
• On
July 11, 2017, the Company completed a consolidation of the issued and outstanding common shares on a one for one hundred
(1/100) basis, and amended the Company’s Articles of Incorporation to decrease the number of authorized shares of common
stock from 525,000,000 shares with a par value $0.001 per share to 250,000,000 shares with a par value of $0.001 per share.
All share and per share amounts have been retroactively restated to reflect the share consolidation. b)
Authorization and Issuance of Series A Preferred Shares
• The
Company is authorized to issue 250,000,000 shares of preferred stock with a par value of $0.001 per share and has designated
10,000,000 of the preferred stock as Series A Preferred Shares (“Series A Preferred Shares”). The Series A Preferred
Shares have the same rights and privileges as the common stock, with the exception that the Series A Preferred Share holder
has 10 votes per Series A Preferred Share versus one vote per share of common stock and does not have the right to sell the
shares for a period of two years from the date of issue.
• Effective
April 7, 2017, the Company amended its Articles of Incorporation to decrease the number of authorized preferred shares from
250,000,000 shares with a par value $0.001 per share to 75,000,000 with a par value $0.001 per share. There were no changes
in the number of designated or outstanding Series A Preferred Shares or Series B Preferred Shares. c)
Authorization and Issuance of Series B Preferred Shares:
• During
the year ended March 31, 2017, the Company designated 25,000,000 shares of the authorized preferred stock as Series B Preferred
Shares (“Series B Preferred Shares”). The Series B Preferred Shares have the same rights and privileges as the
common stock, with the exception that the Series B Preferred Shares have an anti-dilution provision and the Series B Preferred
Share holder does not have the right to convert Series B Preferred Shares into shares of common stock for a period of two
years from the date of issue. For
the Year Ended March 31, 2017
• On
June 2, 2016, the Company converted 4,081,481 shares of common stock held by a company controlled by the CEO into 4,081,481
Series B Preferred Shares, 300,000 shares of common stock held by the Company’s Chairman and Director into 300,000 Series
B Preferred Shares, and 1,039,167 shares of common stock held by the Company’s Director into 1,039,167 Series B Preferred
Shares.
• On
July 15, 2016, the Company issued 200,000 Series B Preferred Shares with a fair value of $0.15 per share to settle $30,000
in services payable.
• On
July 15, 2016, the Company issued 1,300,000 Series B Preferred Shares with a fair value of $0.15 per share to a company controlled
by a Chairman of the Company to settle $24,000 in services payable. The excess fair value of $171,000 is recorded within additional
paid-in capital.
• On
July 15, 2016, the Company issued 4,650,000 Series B Preferred Shares with a fair value of $0.15 per share to a company controlled
by the Company’s CEO to settle $46,500 in an outstanding promissory note, which included a principal of $50,000 less
prepaid interest of $3,500. The excess fair value of $651,000 is recorded within additional paid-in capital.
• On
December 1, 2016, the Company issued 275,000 Series B Preferred Shares with a fair value of $0.25 per share to a consultant
of the Company to settle $27,500 in amounts owing for services provided, resulting in a loss on settlement of debt of $141,250.
• On
January 12, 2017, the Company issued 500,000 Series B Preferred Shares with a fair value of $0.25 per share to acquire a license
from CPT Secure, Inc. (Note 3).
• On
January 20, 2017, the Company issued 600,000 Series B Preferred Shares pursuant to the modification and immediate conversion
of $300,000 of convertible debentures.
• On
February 23, 2017, the Company issued 25,000 Series B Preferred Shares with a fair value of $0.50 per share as incentive shares
upon signing of an advisory services agreement, recorded within consulting fees.
• On
March 13, 2017, the Company issued 50,000 Series B Preferred Shares with a fair value of $1.00 per share to a vendor pursuant
to the settlement of $12,500 in accounts payable, resulting in a loss on settlement of debt of $25,000.
• On
March 14, 2017, the Company issued 25,000 Series B Preferred Shares with a fair value of $1.00 per share as incentive shares
upon signing of an advisory services agreement, recorded within consulting fees.
• On
March 16, 2017, pursuant to an agreement signed on March 9, 2017, the Company issued 500,000 Series B Preferred Shares at
$1.00 for gross proceeds of $500,000.
• On
March 30, 2017, the Company issued 127,760 Series B Preferred Shares with a fair value of $1.00 per share to a vendor pursuant
to the settlement of $31,940 in accounts payable, resulting in a loss on settlement of debt of $95,820.
• On
March 31, 2017, the Company issued 15,000 Series B Preferred Shares with a fair value of $1.00 per share to a vendor pursuant
to the settlement of $32,190 in accounts payable, resulting in a gain on settlement of debt of $17,190. For
the Year Ended March 31, 2018
• On
April 21, 2017, the Company issued 160,000 Series B Preferred Shares pursuant to the conversion of $40,000 in convertible
debentures at a conversion price of $0.25 per share (Note 6 (1)
• On
April 27, 2017, the Company issued 19,568 Series B Preferred Shares with a fair value of $1.00 per share to a consultant of
the Company to settle $4,892 in amounts owing for services provided, resulting in a loss on settlement of debt of $14,676.
• On
May 29, 2017, the Company issued 15,000 Series B Preferred Shares with a fair value of $1.00 per share to a vendor pursuant
to the settlement of $15,000 in accounts payable.
• On
August 3, 2017, the Company issued 400,000 Series B Preferred Shares pursuant to the conversion of $200,000 in convertible
debentures at a conversion price of $0.50 per share (Note 6 (2) (3)</t>
  </si>
  <si>
    <t>9. Share Purchase Warrants</t>
  </si>
  <si>
    <t>9. Share Purchase Warrants The following table summarizes
the continuity of share purchase warrants:
Number of warrants Weighted average exercise price $
Balance, March 31, 2016, 2017 and 2018 26,364 104
As at March 31, 2018,
the following share purchase warrants were outstanding:
Number of warrants outstanding
Exercise price $ Expiry date
6,944 100 June 24, 2018*
3,866 125 December 10, 2018
15,554 100 September 1, 2018
26,364 * Expired subsequently</t>
  </si>
  <si>
    <t>10. Stock Options</t>
  </si>
  <si>
    <t>10. Stock Options The Company has adopted a Stock Option Plan
(“Stock Option Plan”) which permits the Company to issue stock options for up to 30,000 common shares (post consolidation
on July 11, 2017) of the Company to directors, officers, employees and consultants of the Company with a maximum term of 5 years,
exercise prices equal to the minimum fair market value per common share on the date of grant, and a vesting schedule determined
by the Board of Directors at the time of granting the options. The following table summarizes the continuity
of stock options:
Number of stock options Weighted average exercise price $
Balance, March 31, 2016 23,812 60
Expired (2,885 ) 60
Cancelled (727 ) 60
Outstanding, March 31, 2017 and 2018 20,200 60
Exercisable, March 31, 2018 19,150 60 As at March 31, 2018, the following stock options
were outstanding:
Number of options outstanding Number of options vested
Exercise $ Expiry date
20,200 19,150 60 September 30, 2020
During the year ended March 31, 2018, $46,905
(2017 - $195,304) in stock-based compensation expense was recorded and allocated amongst general and administrative, consulting
fees, management fees, and research and development expenses. The intrinsic value of the options was $nil at March 31, 2018, and
2017.</t>
  </si>
  <si>
    <t>11. Concentration of Risk</t>
  </si>
  <si>
    <t>11. Concentration of Risk Revenues are currently generated through licensing,
professional services, and payment processing services provided by Mobetize to our existing customers. During the year ended March
31, 2018, the Company had revenues from six customers (2017 –five customers) with 54% (2017 – 56%) of revenues generated
from the Company’s largest customer. At March 31, 2018, the Company’s accounts receivable is concentrated and due from
four customers (2017 – five customers) with 43% (2017 – 61%) of accounts receivable due from the Company’s largest
customer.</t>
  </si>
  <si>
    <t>12. Commitments and Contingencies</t>
  </si>
  <si>
    <t>12. Commitments and Contingencies
a) The Company has an obligation under a rental lease for its operating office. As of March 31, 2018, the remaining term of the lease is 9 months with monthly payments of $4,995. The Company’s lease includes a renewal option.
b) The Company received a Citation and Notice of Assessment dated October 14, 2016 (Citation), that Stephen J. Fowler (Fowler), a former director and chief financial officer, had initiated a complaint with the State of Washington Department of Labor and Industries for amounts allegedly due to him for unpaid wages. The Citation declared that Fowler is owed $45,000 in wages in addition to an assessed interest of $3,368, and a penalty of $4,500 ($20,535 (2017 - $18,346)) accrued net of advances receivable due from Fowler)). On November 8, 2016, the Company entered an appeal alleging that the calculation of amounts due to Fowler) was incorrect and that Fowler had improperly obtained shares of its common stock which it intends to recover. The Company received a response from the Department of Labor and Industries dated November 18, 2016, in which it was advised that Fowler’s claim had been transferred to the Office of the Attorney General and that a hearing on the matter would be held by the Office of Administrative Hearings. A hearing has been scheduled on January 30, 2019. The Company believes that the claim is without merit and intends to vigorously defend its position. The ultimate outcome of this litigation cannot presently be determined. However, in management’s opinion, the likelihood of a material adverse outcome is remote.
c) The Company received a Notice of Civil Claim dated April 26, 2017, filed in British Columbia Supreme Court by Fowler, naming the Company and its directors as defendants. Fowler asserts claims against the Company for unpaid expenses of approximately $6,000, and breach of contract for unspecified general and punitive damages and legal costs associated with this action. He also asserts that his shareholdings in the Company have been diluted due to certain actions of its current director, making claims including breach of contract, breach of fiduciary duty, misrepresentation and conspiracy. The Company and its directors believe that Fowler’s claims are without merit and are intent on vigorously defending against this action. Further, the Company has advanced counterclaims against Fowler, including a claim that that while Fowler was an officer and director of the Company, that he caused it to issue shares to himself to which he was not entitled. The Company’s counterclaims also assert claims against Fowler of fraudulent or negligent misrepresentation, breach of fiduciary duty, negligence and unjust enrichment. On June 23, 2017, the Company filed its response to Fowler’s claims and its own counterclaims against Fowler and exchanged document discovery in November 2017 and March 2018. No further steps in this action have been taken, and no trial date has been set. In management’s opinion, the likelihood of a material adverse outcome is remote. Accordingly, adjustments, if any, that might result from the resolution of this matter have not been reflected in the financial statements.
d) The Company received a Complaint dated May 12, 2017, filed in the Second Judicial District Court of the State of Nevada (Washoe County) by Fowler naming the Company and its three present directors as defendants. The Washoe County action concerns substantially the same facts and seeks substantially the same relief as Fowler’s British Columbia action (Note 12(b)). On June 23, 2017, the Company filed a Motion to Dismiss, or in the alternative an Application for a Preliminary Injunction to either dismiss or enjoin the Complaint. On October 31, 2017, the court held a hearing on the Motion which was denied. The court did however stay the Washoe County action pending resolution of the British Columbia action. No trial date has been set. The Company’s exposure and assessment of the outcome of this claim are described in Note 12 (b) above.
e) The Company received a Complaint dated May 3, 2017, filed in the Eighth Judicial District Court of the State of Nevada (Clark County) by Cary Fields (Fields) naming the Company and its three present directors as defendants, to obtain a preliminary injunction to enjoin a consolidation of the Company’s common stock, and seek damages for breach of fiduciary duty, conversion, and unjust enrichment. On May 18, 2017, after due consideration, the court denied Fields’ application for injunctive relief. The court did not rule on the question of Fields’ alleged damages. On August 4, 2017, the Company and its three directors received an Amended Complaint seeking damages for breach of fiduciary duty, conversion, and unjust enrichment. On November 17, 2017, the Company filed Defendants’ Motion for Judgment on the Pleadings. The court held hearings on the Motion on December 19, 2017 and January 9, 2018 and denied the Motion. A trial date has been set for January 2, 2019. The suit seeks damages totaling $3,660,242 plus legal expenses. The Company intends to vigorously defend its position. The ultimate outcome of this litigation cannot presently be determined and management feels that a reasonable estimate of loss cannot be made at this time, nor is it probable that a loss will occur. Accordingly, adjustments, if any, that might result from the resolution of this matter have not been reflected in the financial statements.</t>
  </si>
  <si>
    <t>13. Segment Information</t>
  </si>
  <si>
    <t>13. Segment Information The Company has a single operating segment
being the provision of Fintech Solutions and Services to businesses located in Canada and the United States of America (“USA”).
Revenues are generated in Canada and the USA while all assets are located in Canada. During the year ended March 31, 2018, the
Company generated revenue of $249,100 (CDN$319,276) (2017 - $197,226 (CDN$258,862) in Canada and $189,181 (2017 - $270,191) in
the USA. The costs incurred to generate this revenue are expensed as research and development. At March 31, 2018, and 2017, the
Company’s long-lived assets are located in Canada.</t>
  </si>
  <si>
    <t>14. Income Taxes</t>
  </si>
  <si>
    <t>Income Tax Disclosure [Abstract]</t>
  </si>
  <si>
    <t xml:space="preserve">14. Income Taxes During the year ended March 31, 2018, the Company
incurred federal operating non-capital losses (“non-capital loss”) of approximately $1,377,000 (2017 – $750,000).
As at March 31, 2018, the Company’s cumulative losses totaled $6,118,000 (2017 - $4,708,000). A reconciliation of the Company’s effective
tax rate as a percentage of income before taxes and federal statutory rate for the years ended March 31, 2018, and 2017, is summarized
as follows:
2018 $ 2017$
Loss before income taxes (1,444,586 ) (1,153,254 )
Income tax recovery at statutory rates (390,000 ) (300,000 )
Permanent differences 14,000 137,000
Temporary differences 321,000 211,000
Change in statutory, foreign tax, foreign exchange rates and other 55,000 (48,000 )
Income tax expenses — — The valuation allowance for deferred tax assets
as of March 31, 2018, and 2017, was $1,406,000 and $1,479,000, respectively, which will begin to expire in 2033. The decrease in
the valuation allowance is attributable to a decrease in the federal corporate tax rate which impacted the non-capital loss carryforwards.
In assessing the recovery of the deferred tax assets, management considers whether it is more likely than not that some portion
or all of the deferred tax assets will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8,
and 2017, and maintained a full valuation allowance. The unrecognized deferred tax assets include
tax losses and difference between the carrying amount and tax basis of the following items:
2018 $ 2017$
Deferred tax assets:
Non-capital losses available for future periods 1,404,000 1,478,000
Property and equipment 2,000 1,000
Valuation allowance (1,406,000 ) (1,479,000 )
Deferred income taxes recovered — — The Company has non-capital losses available
to offset future taxable income as follows:
Year of expiry Canada $ USA $
2033 — 353,000
2034 — 554,000
2035 316,000 1,439,000
2036 689,000 639,000
2037 478,000 272,000
2038 639,000 739,000
2,122,000 3,996,000 </t>
  </si>
  <si>
    <t>15. Subsequent Events</t>
  </si>
  <si>
    <t>15. Subsequent Events
a) On April 10, 2018, the Company entered into a Loan Consolidation Agreement (the “Agreement”) with a Director of the Company, whereby $250,000 of previously issued promissory notes owing to the Director of the Company along with an additional $50,000 of funding was consolidated into a new $300,000 promissory note. The promissory note bears interest at 12% per annum and matures on April 10, 2019.
b) On May 23, 2018, the Company terminated a Strategic Business Development Service Agreement, which had a fee of $15,000 per month and a term of December 1, 2017, to December 1, 2018. In connection with the termination, the Company is obligated to pay the consultant $105,000, which represents the monthly fees that would have been paid for the remaining term of the agreement.
c) On June 1, 2018, the Board of Directors of the Company approved the Second Amended Certificate of Designation of Preferred Stock of the Company’s Series A Preferred Stock (the “Second Amended Certificate of Designation”) that amends and replaces in its entirety the Certificate of Amendment of Preferred Stock of the Company’s Series A Preferred Stock dated May 20, 2016. The Second Amended Certificate of Designation was filed with the Nevada Secretary of State on June 4, 2018.T
The Second Amended Certificate of Designation designates 10,000,000 of the Company’s authorized preferred shares as Series A Preferred Stock. The Series A Preferred Stock can be converted into shares of common stock of the Company or shares of Series B Preferred Stock of the Company on a one-for-one basis on or after the 2 nd
d) On June 4, 2018, the Company’s Chief Executive Officer and Chief Financial Officer, the sole holder of Series A Preferred Stock, elected to convert all 4,565,000 outstanding shares of Series A Preferred Stock to Series B Preferred Stock, in accordance with the terms and conditions of the Second Amended Certificate of Designation.
e) Subsequent to the year ended March 31, 2018, the Company received a total of $165,000 pursuant to the issuance of promissory notes to companies controlled by the CEO of the Company, a Director of the Company and a third-party lender.</t>
  </si>
  <si>
    <t>2. Summary of Significant Accounting Policies (Policies)</t>
  </si>
  <si>
    <t>Basis of Presentation</t>
  </si>
  <si>
    <t xml:space="preserve">a) Basis of Presentation These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
  </si>
  <si>
    <t>Use of Estimate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receivable, revenue recognition,
useful life of long-lived assets, fair value of stock-based compensation, embedded derivative liabilities and beneficial conversion
features of convertible debentures, fair values of shares issued for non-cash consider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The Company considers all highly
liquid instruments with maturity of three months or less at the time of issuance to be cash equivalents. As of March 31, 2018,
and 2017, the Company had no cash equivalents.</t>
  </si>
  <si>
    <t>Accounts Receivable and Allowance for Doubtful Accounts</t>
  </si>
  <si>
    <t>d) Accounts Receivable and Allowance
for Doubtful Accounts Trade and other accounts receivable
are reported at face value less any provisions for uncollectible accounts considered necessary. Accounts receivable primarily includes
trade receivables from customers. The Company provides an allowance for its accounts receivable for estimated losses that may result
from its customers’ inability to pay. At March 31, 2018, the Company had accounts receivable of $40,619 (2017 - $113,140)
and has not recognized an allowance for doubtful accounts.</t>
  </si>
  <si>
    <t>Prepaid Expenses and Deposits</t>
  </si>
  <si>
    <t>e) Prepaid Expenses and Deposits The Company pays for some services
in advance and recognizes these expenses as prepaid at the balance sheet date. If certain prepaid expenses extend beyond one-year,
those are classified as non-current assets.</t>
  </si>
  <si>
    <t>Revenue Recognition</t>
  </si>
  <si>
    <t xml:space="preserve">f) Revenue Recognition The Company recognizes revenue from
payment processing, licensing and the provision of professional services. Revenue will be recognized only when the price is fixed
and determinable, persuasive evidence of an arrangement exists, the service has been provided, and collectability is reasonably
assured. </t>
  </si>
  <si>
    <t>Equipment</t>
  </si>
  <si>
    <t>g) Equipment Equipment is accounted for at cost
less accumulated depreciation and includes computer equipment and office furniture. Depreciation is computed using the straight-line
method over the estimated useful lives of the assets, which are five years.</t>
  </si>
  <si>
    <t>Intangible Asset</t>
  </si>
  <si>
    <t>h) Intangible Asset Intangible asset consisted of a license
with a definite life of two years and was stated at cost less amortization. The asset is reviewed for impairment or obsolescence
when events or changes in circumstances indicate that the carrying amount may not be recoverable. If impaired, intangible assets
are written down to fair value based on discounted cash flows or other valuation techniques.</t>
  </si>
  <si>
    <t>Joint Venture</t>
  </si>
  <si>
    <t>i) Joint Ventur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Loss and Comprehensive Loss;
however, the Company’s share of the earnings or losses of the Investee company is reflected as a single line item in the
Consolidated Statements of Loss and Comprehensive Loss. The Company’s carrying value in an equity method Investee company
is also reflected as a single line item o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Long-lived Assets</t>
  </si>
  <si>
    <t>j) Long-lived Assets In accordance with ASC 360, Property,
Plant and Equipment</t>
  </si>
  <si>
    <t>Research and Development Costs</t>
  </si>
  <si>
    <t>k) Research and Development Costs The Company incurs research and development
costs during the course of its operations and in the provision of revenue generating professional services. The costs are expensed
except in cases where development costs meet certain identifiable criteria for capitalization. Capitalized development costs are
amortized over the life of the related asset. Costs incurred after the launch of a product or service are expensed as incurred.</t>
  </si>
  <si>
    <t>Stock-Based Compensation</t>
  </si>
  <si>
    <t>l)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income (loss) over the requisite service period. Options granted to consultants are
valued at the fair value of the equity instruments issued, or the fair value of the services received, whichever is more reliably
measurable.</t>
  </si>
  <si>
    <t>Income Taxes</t>
  </si>
  <si>
    <t>m)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s.</t>
  </si>
  <si>
    <t>Basic and Diluted Net Loss per Share</t>
  </si>
  <si>
    <t>n) Basic and Diluted Net Loss per
Share The Company computes net loss per
share in accordance with ASC 260, Earnings per Share,</t>
  </si>
  <si>
    <t>Comprehensive Loss</t>
  </si>
  <si>
    <t>o) Comprehensive Loss ASC 220, Comprehensive Income</t>
  </si>
  <si>
    <t>Advertising Costs</t>
  </si>
  <si>
    <t>p) Advertising Costs Advertising costs are expensed as
incurred and are included in general and administrative expense in the accompanying financial statements. The Company incurred
$18,098 and $9,565 in advertising costs for the years ended March 31, 2018 and 2017, respectively.</t>
  </si>
  <si>
    <t>Financial Instruments/Fair Value</t>
  </si>
  <si>
    <t>q) Financial Instruments/Fair Value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consist principally
of cash, accounts receivable, accounts payable and accrued liabilities, accounts payable and accrued liabilities – related
party, deposits due to customers, promissory note – related party, and convertible promissory notes. Pursuant to ASC 820,
Fair Value Measurements and Disclosures, Financial Instruments, Financial assets and financial liabilities
are recognized at fair value on their initial recognition, except for those arising from certain related party transactions which
are accounted for at the transferor’s carrying amount or exchange amount. The recorded values of all other financial
instruments approximate their current fair values because of their nature and respective short-term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of these instruments.</t>
  </si>
  <si>
    <t>Embedded Conversion Features</t>
  </si>
  <si>
    <t xml:space="preserve">r) Embedded Conversion Features The Company evaluates embedded conversion
features within convertible promissory notes under ASC 815, Derivatives and Hedging, Debt with Conversion and Other Options, </t>
  </si>
  <si>
    <t>Derivative Financial Instruments</t>
  </si>
  <si>
    <t>s)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t) Beneficial Conversion Feature For conventional convertible debt
where the rate of conversion is below market value, the Company records a Beneficial Conversion Feature (the "BCF") and
related debt discount. When the Company records a BCF, the
intrinsic value of the BCF is recorded as a debt discount against the face amount of the respective debt instrument (offset to
additional paid-in capital) and amortized to interest expense over the life of the debt.</t>
  </si>
  <si>
    <t>Debt Issue Costs and Debt Discount</t>
  </si>
  <si>
    <t>u)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Foreign Currency</t>
  </si>
  <si>
    <t>v) Foreign Currency The functional and reporting currency
of the Company and its subsidiary, Mobetize USA Inc., is the United States Dollar (“U.S. Dollars”). The functional
currency of the Company’s international subsidiary, Mobetize Canada Inc., is the Canadian dollar. The Company translates
the consolidated financial statements of this subsidiary to U.S. dollars in accordance with ASC 740, Foreign Currency Translation
Matters, Translation gains and losses are recorded
in accumulated other comprehensive loss as a component of stockholders’ equity (deficiency). The Company has not, to the
date of these consolidated financial statements, entered into derivative instruments to offset the impact of foreign currency fluctuations.</t>
  </si>
  <si>
    <t>Contingencies</t>
  </si>
  <si>
    <t>w)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Recent Accounting Standards</t>
  </si>
  <si>
    <t>x) Recent Accounting Standard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On November 22, 2017, the FASB
issued “ASU 2017-14 — Income Statement—Reporting Comprehensive Income Revenue
Recognition Revenue from Contracts with Customer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has made a preliminary evaluation and expects no material impact to arise from the
adoption of this standard on April 1, 2018. In February 2016, Topic 842, Leases Leases In May 2014, the FASB issued ASU No.
2014-09, Revenue from Contracts with Customers</t>
  </si>
  <si>
    <t>4. Equipment (Tables)</t>
  </si>
  <si>
    <t>Schedule of equipment</t>
  </si>
  <si>
    <t xml:space="preserve">Equipment, net consisted of the following:
March 31, 2018 March 31, 2017
Computer equipment $ 14,884 $ 14,421
Furniture 1,211 1,174
Total 16,095 15,595
Less: accumulated amortization 11,440 7,966
Equipment, net $ 4,655 $ 7,629 </t>
  </si>
  <si>
    <t>6. Convertible Promissory Notes (Tables)</t>
  </si>
  <si>
    <t>Convertible Promissory Notes</t>
  </si>
  <si>
    <t xml:space="preserve">Date of issuance Principal March 31, 2018 Principal March 31, 2017 Interest Maturity
November 21, 2016 (1) $ — 40,000 6% per annum November 21, 2017
January 27, 2017 (2) $ — 125,000 12% per annum January 27, 2018
January 30, 2017 (3) $ — 75,000 12% per annum January 30, 2018
$ — $ 240,000 </t>
  </si>
  <si>
    <t>7. Related Party Transactions (Tables)</t>
  </si>
  <si>
    <t>Schedule of Related Party Transactions</t>
  </si>
  <si>
    <t xml:space="preserve">Year ended March 31,
Transactions with related parties 2018 2017
(a) Transactions incurred with the CEO or companies controlled by the CEO:
Management fees $ 123,776 $ 121,370
Management fees – Stock-based compensation 613 27,971
Research and development 149,528 112,470
General and administrative 28,944 19,004
Conversion of promissory note (Note 8(c)) — 46,500
$ 302,861 $ 327,315
(b) Transactions incurred with the former CFO(s) or a company controlled by a former CFO:
Management fees $ — $ 7,110
General and administrative — 69,231
$ — $ 76,341
(c) Transactions incurred with the Chairman of the Company
Management fees (1) $ — $ 33,000
Management fees – Stock-based compensation 25,903 69,730
$ 25,903 $ 102,730
(d) Transactions incurred with a Director of the Company
Management fees – Stock-based compensation $ 10,361 $ 27,892
General and administrative – Interest on promissory notes 12,660 —
General and administrative – Interest on convertible promissory note 13,178 11,861
$ 36,199 $ 39,753
(e) Transactions incurred with a shareholder of the Company
Investor relations and promotion $ 137,078 $ 20,000
Acquisition of intangible asset (Note 3) — 125,000
$ 137,078 $ 145,000
Related party balances, as at
March 31, 2018
March 31, 2017
(f) Amounts owed to companies controlled by the CEO:
Accounts payable and accrued liabilities $ 421,351 275,687
Promissory note – June 2, 2017 (2) 25,000 25,000
Promissory note – July 11, 2017 (3) 19,400 18,798
$ 465,751 $ 319,485
(g) Amounts owed to the Chairman of the Company $ 9,000 $ 9,000
(h) Amounts prepaid to a company controlled by the CEO
Prepaid interest on promissory notes $ — $ 2,461
(i) Amounts owed to a Director of the Company
Accounts payable and accrued liabilities $ 8,622 $ —
Convertible promissory note – matures November 21, 2017 (Note 6 (1) — 20,000
Convertible promissory note – matures January 27, 2018 (Note 6 (2) — 50,000
Convertible promissory note – matures January 30, 2018 (Note 6 (3) — 75,000
Promissory note – September 17, 2017 (4) 100,000 —
Promissory note – November 7, 2017 (5) 50,000 —
Promissory note – December 5, 2017 (6) 100,000 —
$ 258,622 $ 145,000
(j) Amounts prepaid to a Director of the Company
Prepaid interest on convertible promissory notes $ — $ 13,178
(k) Amounts owed to a shareholder of the Company
Accounts payable and accrued liabilities $ 88,001 $ 17,358 </t>
  </si>
  <si>
    <t>9. Share Purchase Warrants (Tables)</t>
  </si>
  <si>
    <t>Schedule of Warrants, Activity</t>
  </si>
  <si>
    <t xml:space="preserve">The following table summarizes
the continuity of share purchase warrants:
Number of warrants Weighted average exercise price $
Balance, March 31, 2016, 2017 and 2018 26,364 104 </t>
  </si>
  <si>
    <t>Schedule of Outstanding Warrants</t>
  </si>
  <si>
    <t>As at March 31, 2018,
the following share purchase warrants were outstanding:
Number of warrants outstanding
Exercise price $ Expiry date
6,944 100 June 24, 2018*
3,866 125 December 10, 2018
15,554 100 September 1, 2018
26,364 * Expired subsequently</t>
  </si>
  <si>
    <t>10. Stock Options (Tables)</t>
  </si>
  <si>
    <t>Schedule of stock option activities</t>
  </si>
  <si>
    <t xml:space="preserve">The following table summarizes the continuity
of stock options:
Number of stock options Weighted average exercise price $
Balance, March 31, 2016 23,812 60
Expired (2,885 ) 60
Cancelled (727 ) 60
Outstanding, March 31, 2017 and 2018 20,200 60
Exercisable, March 31, 2018 19,150 60 </t>
  </si>
  <si>
    <t>Schedule of stock options outstanding</t>
  </si>
  <si>
    <t>As at March 31, 2018, the following stock options
were outstanding:
Number of options outstanding Number of options vested
Exercise $ Expiry date
20,200 19,150 60 September 30, 2020</t>
  </si>
  <si>
    <t>14. Income Taxes (Tables)</t>
  </si>
  <si>
    <t>Reconciliation of income before taxes and federal statutory rate</t>
  </si>
  <si>
    <t xml:space="preserve">A reconciliation of the Company’s effective
tax rate as a percentage of income before taxes and federal statutory rate for the years ended March 31, 2018, and 2017, is summarized
as follows:
2018 $ 2017$
Loss before income taxes (1,444,586 ) (1,153,254 )
Income tax recovery at statutory rates (390,000 ) (300,000 )
Permanent differences 14,000 137,000
Temporary differences 321,000 211,000
Change in statutory, foreign tax, foreign exchange rates and other 55,000 (48,000 )
Income tax expenses — — </t>
  </si>
  <si>
    <t>Unrecognized deferred tax assets</t>
  </si>
  <si>
    <t xml:space="preserve">The unrecognized deferred tax assets include
tax losses and difference between the carrying amount and tax basis of the following items:
2018 $ 2017$
Deferred tax assets:
Non-capital losses available for future periods 1,404,000 1,478,000
Property and equipment 2,000 1,000
Valuation allowance (1,406,000 ) (1,479,000 )
Deferred income taxes recovered — — </t>
  </si>
  <si>
    <t>Non-capital losses available to offset future taxable income</t>
  </si>
  <si>
    <t xml:space="preserve">The Company has non-capital losses available
to offset future taxable income as follows:
Year of expiry Canada $ USA $
2033 — 353,000
2034 — 554,000
2035 316,000 1,439,000
2036 689,000 639,000
2037 478,000 272,000
2038 639,000 739,000
2,122,000 3,996,000 </t>
  </si>
  <si>
    <t>1. Nature of Operations and Continuance of Business (Details Narrative) - USD ($)</t>
  </si>
  <si>
    <t>Working capital deficiency</t>
  </si>
  <si>
    <t>2. Summary of Significant Accounting Policies (Details) - USD ($)</t>
  </si>
  <si>
    <t>Cash equivalents</t>
  </si>
  <si>
    <t>Estimated useful lives of equipment</t>
  </si>
  <si>
    <t>P5Y</t>
  </si>
  <si>
    <t>Antidilutive Securities Excluded from Computation of Earnings Per Share, Amount</t>
  </si>
  <si>
    <t>Advertising costs</t>
  </si>
  <si>
    <t>3. Joint Venture (Details Narrative) - USD ($)</t>
  </si>
  <si>
    <t>Amortization of license</t>
  </si>
  <si>
    <t>Investment in joint venture</t>
  </si>
  <si>
    <t>4. Equipment (Details) - USD ($)</t>
  </si>
  <si>
    <t>Equipment, Gross</t>
  </si>
  <si>
    <t>Less: accumulated amortization</t>
  </si>
  <si>
    <t>Equipment, net</t>
  </si>
  <si>
    <t>Computer Equipment [Member]</t>
  </si>
  <si>
    <t>Furniture [Member]</t>
  </si>
  <si>
    <t>4. Equipment (Details Narrative) - USD ($)</t>
  </si>
  <si>
    <t>Increase decrease in equipment cost</t>
  </si>
  <si>
    <t>Foreign currency translation adjustments</t>
  </si>
  <si>
    <t>5. Promissory Note (Details Narrative) - USD ($)</t>
  </si>
  <si>
    <t>Proceeds from promissory note</t>
  </si>
  <si>
    <t>Maturity date</t>
  </si>
  <si>
    <t>Oct. 13,
		2017</t>
  </si>
  <si>
    <t>Repayment of loan</t>
  </si>
  <si>
    <t>6. Convertible Debentures (Details) - USD ($)</t>
  </si>
  <si>
    <t>Convertible Debentures</t>
  </si>
  <si>
    <t>[1]</t>
  </si>
  <si>
    <t>Maturity</t>
  </si>
  <si>
    <t>Convertible Debentures [Member]</t>
  </si>
  <si>
    <t>Date of issuance</t>
  </si>
  <si>
    <t>Nov. 21,
		2016</t>
  </si>
  <si>
    <t>[2]</t>
  </si>
  <si>
    <t>Interest</t>
  </si>
  <si>
    <t>6.00%</t>
  </si>
  <si>
    <t>Nov. 21,
		2017</t>
  </si>
  <si>
    <t>Convertible Debentures one [Member]</t>
  </si>
  <si>
    <t>Jan. 27,
		2017</t>
  </si>
  <si>
    <t>[3]</t>
  </si>
  <si>
    <t>12.00%</t>
  </si>
  <si>
    <t>Jan. 27,
		2018</t>
  </si>
  <si>
    <t>Convertible Debentures Two[Member]</t>
  </si>
  <si>
    <t>Jan. 30,
		2017</t>
  </si>
  <si>
    <t>[4]</t>
  </si>
  <si>
    <t>Jan. 30,
		2018</t>
  </si>
  <si>
    <t>Conversions - For the Year Ended March 31, 2017: March, 2016 Issuance - $275,000: Issued net of $30,000 of prepaid interest, noting that $3,000 of prepaid interest was paid by the Company to one convertible debenture holder during the year ended March 31, 2017. On January 20, 2017, the Company issued 550,000 Series B Preferred Shares pursuant to the conversion of $275,000 of the convertible debenture in accordance with the modified conversion terms which were agreed to on that date. July 25, 2016 Issuance - $25,000: Issued net of $3,000 of prepaid interest, based on an interest rate of 12% per annum. On January 20, 2017, the Company issued 50,000 Series B Preferred Shares pursuant to the conversion of $25,000 of the convertible debenture in accordance with the modified conversion terms which were agreed to on that date.</t>
  </si>
  <si>
    <t>November 21, 2016 Issuance - $40,000 (converted):Issued net of $2,400 of prepaid interest, based on an interest rate of 6% per annum. The conversion feature was exercisable at the option of the holder (the Conversion Feature). The Conversion Feature enabled the holder to convert any portion of their outstanding convertible promissory note principal balance into Series B Preferred Shares at $0.25 per share on or after May 20, 2017, but no later than the maturity date.The Company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On April 21, 2017, the Company issued 160,000 Series B Preferred Shares pursuant to the conversion of $40,000 of the convertible promissory notes. $20,000 of this issuance was owed to a Director of the Company (Note 7(i)).</t>
  </si>
  <si>
    <t>January 27, 2017 Issuance - $125,000 (converted): Issued net of $15,000 of prepaid interest, based on an interest rate of 12% per annum. Of the $125,000 Convertible Promissory Notes, $50,000 was owed to a Director of the Company (Note 7(i)). The Conversion Feature enables the holder to convert any portion of their outstanding convertible promissory notes principal balance into Series B Preferred Shares at $0.50 per share on or after July 26, 2017, but no later than the maturity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On August 3, 2017, the Company issued 250,000 Series B Preferred Shares pursuant to the conversion of $125,000 of the convertible promissory notes.</t>
  </si>
  <si>
    <t>January 30, 2017 Issuance - $75,000 (converted): Issued net of $9,000 of prepaid interest, based on an interest rate of 12% per annum. The $75,000 Convertible Promissory Note is owed to a Director of the Company (Note 7(i)). The Conversion Feature enables the holder to convert any portion of their outstanding convertible promissory notes principal balance into Series B Preferred Shares at $0.50 per share on or after July 29, 2017, but no later than the maturity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On August 3, 2017, the Company issued 150,000 Series B Preferred Shares pursuant to the conversion of $75,000 of the convertible promissory notes.</t>
  </si>
  <si>
    <t>7. Related Party Transactions (Details) - USD ($)</t>
  </si>
  <si>
    <t>Chief Executive Officer [Member]</t>
  </si>
  <si>
    <t>Management fees</t>
  </si>
  <si>
    <t>Management fees - Stock-based compensation</t>
  </si>
  <si>
    <t>Conversion of promissory note</t>
  </si>
  <si>
    <t>Due to related party</t>
  </si>
  <si>
    <t>Promissory note</t>
  </si>
  <si>
    <t>Prepaid interest on promissory notes</t>
  </si>
  <si>
    <t>Chief Financial Officer [Member]</t>
  </si>
  <si>
    <t>Board of Directors Chairman [Member]</t>
  </si>
  <si>
    <t>Director [Member]</t>
  </si>
  <si>
    <t>General and administrative Â– Interest on promissory notes</t>
  </si>
  <si>
    <t>General and administrative - Interest on convertible debenture</t>
  </si>
  <si>
    <t>Convertible promissory note</t>
  </si>
  <si>
    <t>Prepaid interest on convertible debentures</t>
  </si>
  <si>
    <t>Shareholder [Member]</t>
  </si>
  <si>
    <t>Acquisition of intangible asset</t>
  </si>
  <si>
    <t>8. Common Stock and Preferred Stock (Details Narrative) - USD ($)</t>
  </si>
  <si>
    <t>Loss on settlement of debt</t>
  </si>
  <si>
    <t>9. Share Purchase Warrants (Details) - $ / shares</t>
  </si>
  <si>
    <t>Mar. 31, 2016</t>
  </si>
  <si>
    <t>Number of warrants</t>
  </si>
  <si>
    <t>Weighted average exercise price per warrants</t>
  </si>
  <si>
    <t>9. Share Purchase Warrants (Details 1) - $ / shares</t>
  </si>
  <si>
    <t>Number of warrants outstanding</t>
  </si>
  <si>
    <t>Exercise Price</t>
  </si>
  <si>
    <t>Warrant [Member]</t>
  </si>
  <si>
    <t>Warrant [Member] | $100 [Member]</t>
  </si>
  <si>
    <t>Expiry date</t>
  </si>
  <si>
    <t>Jun. 24,
		2018</t>
  </si>
  <si>
    <t>Warrant [Member] | $125 [Member]</t>
  </si>
  <si>
    <t>Dec. 10,
		2018</t>
  </si>
  <si>
    <t>Sep. 1,
		2018</t>
  </si>
  <si>
    <t>10. Stock Options (Details) - $ / shares</t>
  </si>
  <si>
    <t>Options, Outstanding, Beginning Balance</t>
  </si>
  <si>
    <t>Options, Expired</t>
  </si>
  <si>
    <t>Options, Canceled</t>
  </si>
  <si>
    <t>Options, Outstanding, Ending Balance</t>
  </si>
  <si>
    <t>Options , Exercisable at the end</t>
  </si>
  <si>
    <t>Weighted Average Exercise Price, Options, Outstanding, Beginning Balance</t>
  </si>
  <si>
    <t>Weighted Average Exercise Price, Options, Expired</t>
  </si>
  <si>
    <t>Weighted Average Exercise Price, Options Canceled,</t>
  </si>
  <si>
    <t>Weighted Average Exercise Price ,Options Outstanding, Ending Balance</t>
  </si>
  <si>
    <t>Weighted Average Price Per Share exercisable at the end</t>
  </si>
  <si>
    <t>10. Stock Options (Details 1)</t>
  </si>
  <si>
    <t>Mar. 31, 2018$ / sharesshares</t>
  </si>
  <si>
    <t>Number of options outstanding</t>
  </si>
  <si>
    <t>Number of options vested</t>
  </si>
  <si>
    <t>Exercise Price | $ / shares</t>
  </si>
  <si>
    <t>Sep. 30,
		2020</t>
  </si>
  <si>
    <t>10. Stock Options (Details Narrative) - USD ($)</t>
  </si>
  <si>
    <t>Stock-based compensation expense</t>
  </si>
  <si>
    <t>Intrinsic value of options</t>
  </si>
  <si>
    <t>11. Concentration of Risk (Details Narrative)</t>
  </si>
  <si>
    <t>Sales Revenue, Net [Member] | Six customers [Member]</t>
  </si>
  <si>
    <t>Concentration percentage</t>
  </si>
  <si>
    <t>54.00%</t>
  </si>
  <si>
    <t>Sales Revenue, Net [Member] | Five customers [Member]</t>
  </si>
  <si>
    <t>56.00%</t>
  </si>
  <si>
    <t>Accounts Receivable [Member] | Five customers [Member]</t>
  </si>
  <si>
    <t>61.00%</t>
  </si>
  <si>
    <t>Accounts Receivable [Member] | Four customers [Member]</t>
  </si>
  <si>
    <t>43.00%</t>
  </si>
  <si>
    <t>12. Commitments and Contingencies (Details Narratives)</t>
  </si>
  <si>
    <t>Mar. 31, 2018USD ($)</t>
  </si>
  <si>
    <t>Monthly rental payments</t>
  </si>
  <si>
    <t>Lease term</t>
  </si>
  <si>
    <t>9 months</t>
  </si>
  <si>
    <t>Commitments Description</t>
  </si>
  <si>
    <t>The Company
received a Citation and Notice of Assessment dated October 14, 2016 (Citation), that Stephen J. Fowler (Fowler), a former director
and chief financial officer, had initiated a complaint with the State of Washington Department of Labor and Industries for amounts
allegedly due to him for unpaid wages. The Citation declared that Fowler is owed $45,000 in wages in addition to an assessed interest
of $3,368, and a penalty of $4,500 ($20,535 (2017 - $18,346)) accrued net of advances receivable due from Fowler)). On November
8, 2016, the Company entered an appeal alleging that the calculation of amounts due to Fowler) was incorrect and that Fowler had
improperly obtained shares of its common stock which it intends to recover. The Company received a response from the Department
of Labor and Industries dated November 18, 2016, in which it was advised that Fowler’s claim had been transferred to the
Office of the Attorney General and that a hearing on the matter would be held by the Office of Administrative Hearings. A hearing
has been scheduled on January 30, 2019. The Company believes that the claim is without merit and intends to vigorously defend
its position. The ultimate outcome of this litigation cannot presently be determined. However, in management’s opinion,
the likelihood of a material adverse outcome is remote.</t>
  </si>
  <si>
    <t>13. Segment Information (Details Narrtaive) - USD ($)</t>
  </si>
  <si>
    <t>Revenues</t>
  </si>
  <si>
    <t>CANADA</t>
  </si>
  <si>
    <t>USA</t>
  </si>
  <si>
    <t>14. Income Taxes (Details) - USD ($)</t>
  </si>
  <si>
    <t>Loss before income taxes</t>
  </si>
  <si>
    <t>Income tax recovery at statutory rates</t>
  </si>
  <si>
    <t>Permanent differences</t>
  </si>
  <si>
    <t>Temporary differences</t>
  </si>
  <si>
    <t>Change in statutory, foreign tax, foreign exchange rates and other</t>
  </si>
  <si>
    <t>Income tax expenses</t>
  </si>
  <si>
    <t>14. Income Taxes (Details 1) - USD ($)</t>
  </si>
  <si>
    <t>Deferred tax assets:</t>
  </si>
  <si>
    <t>Non-capital losses available for future periods</t>
  </si>
  <si>
    <t>Property and equipment</t>
  </si>
  <si>
    <t>Valuation allowance</t>
  </si>
  <si>
    <t>Deferred income taxes recovered</t>
  </si>
  <si>
    <t>14. Income Taxes (Details 2)</t>
  </si>
  <si>
    <t>14. Income Taxes (Details Narrative) - USD ($)</t>
  </si>
  <si>
    <t>Federal operating non-capital losses</t>
  </si>
  <si>
    <t>Cumulative losses</t>
  </si>
  <si>
    <t>Operating Loss Carryforwards, Expiration Date</t>
  </si>
  <si>
    <t>Dec. 31,
		2033</t>
  </si>
  <si>
    <t>15. Subsequent Events (Details Narrative) - USD ($)</t>
  </si>
  <si>
    <t>Jun. 04, 2018</t>
  </si>
  <si>
    <t>Issuance of promissory notes</t>
  </si>
  <si>
    <t>Subsequent Event [Member] | Chief Executive Officer [Member]</t>
  </si>
  <si>
    <t>Conversion of shares</t>
  </si>
  <si>
    <t>Subsequent Event [Member] | Chief Financial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6679</v>
      </c>
    </row>
    <row r="10" spans="1:3">
      <c r="A10" s="4" t="s">
        <v>16</v>
      </c>
      <c r="B10" s="4" t="s">
        <v>17</v>
      </c>
    </row>
    <row r="11" spans="1:3">
      <c r="A11" s="4" t="s">
        <v>18</v>
      </c>
      <c r="C11" s="5" t="n">
        <v>234541</v>
      </c>
    </row>
    <row r="12" spans="1:3">
      <c r="A12" s="4" t="s">
        <v>19</v>
      </c>
      <c r="C12" s="6" t="n">
        <v>22347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66</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6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42</v>
      </c>
      <c r="C3" s="6" t="n">
        <v>535438</v>
      </c>
    </row>
    <row r="4" spans="1:3">
      <c r="A4" s="4" t="s">
        <v>34</v>
      </c>
      <c r="B4" s="5" t="n">
        <v>40619</v>
      </c>
      <c r="C4" s="5" t="n">
        <v>113140</v>
      </c>
    </row>
    <row r="5" spans="1:3">
      <c r="A5" s="4" t="s">
        <v>35</v>
      </c>
      <c r="B5" s="5" t="n">
        <v>22070</v>
      </c>
      <c r="C5" s="5" t="n">
        <v>44783</v>
      </c>
    </row>
    <row r="6" spans="1:3">
      <c r="A6" s="4" t="s">
        <v>36</v>
      </c>
      <c r="B6" s="5" t="n">
        <v>0</v>
      </c>
      <c r="C6" s="5" t="n">
        <v>15639</v>
      </c>
    </row>
    <row r="7" spans="1:3">
      <c r="A7" s="4" t="s">
        <v>37</v>
      </c>
      <c r="B7" s="5" t="n">
        <v>74231</v>
      </c>
      <c r="C7" s="5" t="n">
        <v>709000</v>
      </c>
    </row>
    <row r="8" spans="1:3">
      <c r="A8" s="4" t="s">
        <v>38</v>
      </c>
      <c r="B8" s="5" t="n">
        <v>0</v>
      </c>
      <c r="C8" s="5" t="n">
        <v>111644</v>
      </c>
    </row>
    <row r="9" spans="1:3">
      <c r="A9" s="4" t="s">
        <v>39</v>
      </c>
      <c r="B9" s="5" t="n">
        <v>4655</v>
      </c>
      <c r="C9" s="5" t="n">
        <v>7629</v>
      </c>
    </row>
    <row r="10" spans="1:3">
      <c r="A10" s="4" t="s">
        <v>40</v>
      </c>
      <c r="B10" s="5" t="n">
        <v>75227</v>
      </c>
      <c r="C10" s="5" t="n">
        <v>0</v>
      </c>
    </row>
    <row r="11" spans="1:3">
      <c r="A11" s="4" t="s">
        <v>41</v>
      </c>
      <c r="B11" s="5" t="n">
        <v>154113</v>
      </c>
      <c r="C11" s="5" t="n">
        <v>828273</v>
      </c>
    </row>
    <row r="12" spans="1:3">
      <c r="A12" s="3" t="s">
        <v>42</v>
      </c>
    </row>
    <row r="13" spans="1:3">
      <c r="A13" s="4" t="s">
        <v>43</v>
      </c>
      <c r="B13" s="5" t="n">
        <v>316593</v>
      </c>
      <c r="C13" s="5" t="n">
        <v>108381</v>
      </c>
    </row>
    <row r="14" spans="1:3">
      <c r="A14" s="4" t="s">
        <v>44</v>
      </c>
      <c r="B14" s="5" t="n">
        <v>547509</v>
      </c>
      <c r="C14" s="5" t="n">
        <v>320391</v>
      </c>
    </row>
    <row r="15" spans="1:3">
      <c r="A15" s="4" t="s">
        <v>45</v>
      </c>
      <c r="B15" s="5" t="n">
        <v>8740</v>
      </c>
      <c r="C15" s="5" t="n">
        <v>980</v>
      </c>
    </row>
    <row r="16" spans="1:3">
      <c r="A16" s="4" t="s">
        <v>46</v>
      </c>
      <c r="B16" s="5" t="n">
        <v>294400</v>
      </c>
      <c r="C16" s="5" t="n">
        <v>43798</v>
      </c>
    </row>
    <row r="17" spans="1:3">
      <c r="A17" s="4" t="s">
        <v>47</v>
      </c>
      <c r="B17" s="5" t="n">
        <v>0</v>
      </c>
      <c r="C17" s="5" t="n">
        <v>240000</v>
      </c>
    </row>
    <row r="18" spans="1:3">
      <c r="A18" s="4" t="s">
        <v>48</v>
      </c>
      <c r="B18" s="5" t="n">
        <v>1167242</v>
      </c>
      <c r="C18" s="5" t="n">
        <v>713550</v>
      </c>
    </row>
    <row r="19" spans="1:3">
      <c r="A19" s="3" t="s">
        <v>49</v>
      </c>
    </row>
    <row r="20" spans="1:3">
      <c r="A20" s="4" t="s">
        <v>50</v>
      </c>
      <c r="B20" s="5" t="n">
        <v>235</v>
      </c>
      <c r="C20" s="5" t="n">
        <v>235</v>
      </c>
    </row>
    <row r="21" spans="1:3">
      <c r="A21" s="4" t="s">
        <v>51</v>
      </c>
      <c r="B21" s="5" t="n">
        <v>676964</v>
      </c>
      <c r="C21" s="5" t="n">
        <v>676964</v>
      </c>
    </row>
    <row r="22" spans="1:3">
      <c r="A22" s="4" t="s">
        <v>52</v>
      </c>
      <c r="B22" s="5" t="n">
        <v>999733</v>
      </c>
      <c r="C22" s="5" t="n">
        <v>952828</v>
      </c>
    </row>
    <row r="23" spans="1:3">
      <c r="A23" s="4" t="s">
        <v>53</v>
      </c>
      <c r="B23" s="5" t="n">
        <v>6228999</v>
      </c>
      <c r="C23" s="5" t="n">
        <v>5955025</v>
      </c>
    </row>
    <row r="24" spans="1:3">
      <c r="A24" s="4" t="s">
        <v>54</v>
      </c>
      <c r="B24" s="5" t="n">
        <v>-15007</v>
      </c>
      <c r="C24" s="5" t="n">
        <v>-10267</v>
      </c>
    </row>
    <row r="25" spans="1:3">
      <c r="A25" s="4" t="s">
        <v>55</v>
      </c>
      <c r="B25" s="5" t="n">
        <v>-8922901</v>
      </c>
      <c r="C25" s="5" t="n">
        <v>-7478315</v>
      </c>
    </row>
    <row r="26" spans="1:3">
      <c r="A26" s="4" t="s">
        <v>56</v>
      </c>
      <c r="B26" s="5" t="n">
        <v>-1013129</v>
      </c>
      <c r="C26" s="5" t="n">
        <v>114723</v>
      </c>
    </row>
    <row r="27" spans="1:3">
      <c r="A27" s="4" t="s">
        <v>57</v>
      </c>
      <c r="B27" s="5" t="n">
        <v>154113</v>
      </c>
      <c r="C27" s="5" t="n">
        <v>828273</v>
      </c>
    </row>
    <row r="28" spans="1:3">
      <c r="A28" s="4" t="s">
        <v>58</v>
      </c>
    </row>
    <row r="29" spans="1:3">
      <c r="A29" s="3" t="s">
        <v>49</v>
      </c>
    </row>
    <row r="30" spans="1:3">
      <c r="A30" s="4" t="s">
        <v>59</v>
      </c>
      <c r="B30" s="5" t="n">
        <v>4565</v>
      </c>
      <c r="C30" s="5" t="n">
        <v>4565</v>
      </c>
    </row>
    <row r="31" spans="1:3">
      <c r="A31" s="4" t="s">
        <v>60</v>
      </c>
    </row>
    <row r="32" spans="1:3">
      <c r="A32" s="3" t="s">
        <v>49</v>
      </c>
    </row>
    <row r="33" spans="1:3">
      <c r="A33" s="4" t="s">
        <v>59</v>
      </c>
      <c r="B33" s="6" t="n">
        <v>14283</v>
      </c>
      <c r="C33" s="6" t="n">
        <v>13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33</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3" t="s">
        <v>166</v>
      </c>
    </row>
    <row r="3" spans="1:3">
      <c r="A3" s="4" t="s">
        <v>55</v>
      </c>
      <c r="B3" s="6" t="n">
        <v>-8922901</v>
      </c>
      <c r="C3" s="6" t="n">
        <v>-7478315</v>
      </c>
    </row>
    <row r="4" spans="1:3">
      <c r="A4" s="4" t="s">
        <v>273</v>
      </c>
      <c r="B4" s="6" t="n">
        <v>-1093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4" t="s">
        <v>62</v>
      </c>
      <c r="B2" s="7" t="n">
        <v>0.001</v>
      </c>
      <c r="C2" s="7" t="n">
        <v>0.001</v>
      </c>
    </row>
    <row r="3" spans="1:3">
      <c r="A3" s="4" t="s">
        <v>63</v>
      </c>
      <c r="B3" s="5" t="n">
        <v>250000000</v>
      </c>
      <c r="C3" s="5" t="n">
        <v>250000000</v>
      </c>
    </row>
    <row r="4" spans="1:3">
      <c r="A4" s="4" t="s">
        <v>64</v>
      </c>
      <c r="B4" s="5" t="n">
        <v>234541</v>
      </c>
      <c r="C4" s="5" t="n">
        <v>234541</v>
      </c>
    </row>
    <row r="5" spans="1:3">
      <c r="A5" s="4" t="s">
        <v>65</v>
      </c>
      <c r="B5" s="5" t="n">
        <v>234541</v>
      </c>
      <c r="C5" s="5" t="n">
        <v>234541</v>
      </c>
    </row>
    <row r="6" spans="1:3">
      <c r="A6" s="4" t="s">
        <v>66</v>
      </c>
      <c r="B6" s="7" t="n">
        <v>0.001</v>
      </c>
      <c r="C6" s="7" t="n">
        <v>0.001</v>
      </c>
    </row>
    <row r="7" spans="1:3">
      <c r="A7" s="4" t="s">
        <v>67</v>
      </c>
      <c r="B7" s="5" t="n">
        <v>75000000</v>
      </c>
      <c r="C7" s="5" t="n">
        <v>75000000</v>
      </c>
    </row>
    <row r="8" spans="1:3">
      <c r="A8" s="4" t="s">
        <v>58</v>
      </c>
    </row>
    <row r="9" spans="1:3">
      <c r="A9" s="4" t="s">
        <v>66</v>
      </c>
      <c r="B9" s="7" t="n">
        <v>0.001</v>
      </c>
      <c r="C9" s="7" t="n">
        <v>0.001</v>
      </c>
    </row>
    <row r="10" spans="1:3">
      <c r="A10" s="4" t="s">
        <v>67</v>
      </c>
      <c r="B10" s="5" t="n">
        <v>10000000</v>
      </c>
      <c r="C10" s="5" t="n">
        <v>10000000</v>
      </c>
    </row>
    <row r="11" spans="1:3">
      <c r="A11" s="4" t="s">
        <v>68</v>
      </c>
      <c r="B11" s="5" t="n">
        <v>4565000</v>
      </c>
      <c r="C11" s="5" t="n">
        <v>4565000</v>
      </c>
    </row>
    <row r="12" spans="1:3">
      <c r="A12" s="4" t="s">
        <v>69</v>
      </c>
      <c r="B12" s="5" t="n">
        <v>4565000</v>
      </c>
      <c r="C12" s="5" t="n">
        <v>4565000</v>
      </c>
    </row>
    <row r="13" spans="1:3">
      <c r="A13" s="4" t="s">
        <v>60</v>
      </c>
    </row>
    <row r="14" spans="1:3">
      <c r="A14" s="4" t="s">
        <v>66</v>
      </c>
      <c r="B14" s="7" t="n">
        <v>0.001</v>
      </c>
      <c r="C14" s="7" t="n">
        <v>0.001</v>
      </c>
    </row>
    <row r="15" spans="1:3">
      <c r="A15" s="4" t="s">
        <v>67</v>
      </c>
      <c r="B15" s="5" t="n">
        <v>25000000</v>
      </c>
      <c r="C15" s="5" t="n">
        <v>25000000</v>
      </c>
    </row>
    <row r="16" spans="1:3">
      <c r="A16" s="4" t="s">
        <v>68</v>
      </c>
      <c r="B16" s="5" t="n">
        <v>14282976</v>
      </c>
      <c r="C16" s="5" t="n">
        <v>13688408</v>
      </c>
    </row>
    <row r="17" spans="1:3">
      <c r="A17" s="4" t="s">
        <v>69</v>
      </c>
      <c r="B17" s="5" t="n">
        <v>14282976</v>
      </c>
      <c r="C17" s="5" t="n">
        <v>13688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1</v>
      </c>
    </row>
    <row r="3" spans="1:3">
      <c r="A3" s="3" t="s">
        <v>166</v>
      </c>
    </row>
    <row r="4" spans="1:3">
      <c r="A4" s="4" t="s">
        <v>275</v>
      </c>
      <c r="B4" s="6" t="n">
        <v>0</v>
      </c>
      <c r="C4" s="6" t="n">
        <v>0</v>
      </c>
    </row>
    <row r="5" spans="1:3">
      <c r="A5" s="4" t="s">
        <v>34</v>
      </c>
      <c r="B5" s="6" t="n">
        <v>40619</v>
      </c>
      <c r="C5" s="6" t="n">
        <v>113140</v>
      </c>
    </row>
    <row r="6" spans="1:3">
      <c r="A6" s="4" t="s">
        <v>276</v>
      </c>
      <c r="B6" s="4" t="s">
        <v>277</v>
      </c>
    </row>
    <row r="7" spans="1:3">
      <c r="A7" s="4" t="s">
        <v>278</v>
      </c>
      <c r="B7" s="5" t="n">
        <v>0</v>
      </c>
      <c r="C7" s="5" t="n">
        <v>0</v>
      </c>
    </row>
    <row r="8" spans="1:3">
      <c r="A8" s="4" t="s">
        <v>279</v>
      </c>
      <c r="B8" s="6" t="n">
        <v>18098</v>
      </c>
      <c r="C8" s="6" t="n">
        <v>95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0</v>
      </c>
      <c r="B1" s="2" t="s">
        <v>1</v>
      </c>
    </row>
    <row r="2" spans="1:3">
      <c r="B2" s="2" t="s">
        <v>2</v>
      </c>
      <c r="C2" s="2" t="s">
        <v>31</v>
      </c>
    </row>
    <row r="3" spans="1:3">
      <c r="A3" s="3" t="s">
        <v>166</v>
      </c>
    </row>
    <row r="4" spans="1:3">
      <c r="A4" s="4" t="s">
        <v>281</v>
      </c>
      <c r="B4" s="6" t="n">
        <v>10103</v>
      </c>
      <c r="C4" s="6" t="n">
        <v>13356</v>
      </c>
    </row>
    <row r="5" spans="1:3">
      <c r="A5" s="4" t="s">
        <v>136</v>
      </c>
      <c r="B5" s="5" t="n">
        <v>-26314</v>
      </c>
      <c r="C5" s="6" t="n">
        <v>0</v>
      </c>
    </row>
    <row r="6" spans="1:3">
      <c r="A6" s="4" t="s">
        <v>282</v>
      </c>
      <c r="B6" s="6" t="n">
        <v>752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83</v>
      </c>
      <c r="B1" s="2" t="s">
        <v>2</v>
      </c>
      <c r="C1" s="2" t="s">
        <v>31</v>
      </c>
    </row>
    <row r="2" spans="1:3">
      <c r="A2" s="4" t="s">
        <v>284</v>
      </c>
      <c r="B2" s="6" t="n">
        <v>16095</v>
      </c>
      <c r="C2" s="6" t="n">
        <v>15595</v>
      </c>
    </row>
    <row r="3" spans="1:3">
      <c r="A3" s="4" t="s">
        <v>285</v>
      </c>
      <c r="B3" s="5" t="n">
        <v>11440</v>
      </c>
      <c r="C3" s="5" t="n">
        <v>7966</v>
      </c>
    </row>
    <row r="4" spans="1:3">
      <c r="A4" s="4" t="s">
        <v>286</v>
      </c>
      <c r="B4" s="5" t="n">
        <v>4655</v>
      </c>
      <c r="C4" s="5" t="n">
        <v>7629</v>
      </c>
    </row>
    <row r="5" spans="1:3">
      <c r="A5" s="4" t="s">
        <v>287</v>
      </c>
    </row>
    <row r="6" spans="1:3">
      <c r="A6" s="4" t="s">
        <v>284</v>
      </c>
      <c r="B6" s="5" t="n">
        <v>14884</v>
      </c>
      <c r="C6" s="5" t="n">
        <v>14421</v>
      </c>
    </row>
    <row r="7" spans="1:3">
      <c r="A7" s="4" t="s">
        <v>288</v>
      </c>
    </row>
    <row r="8" spans="1:3">
      <c r="A8" s="4" t="s">
        <v>284</v>
      </c>
      <c r="B8" s="6" t="n">
        <v>1211</v>
      </c>
      <c r="C8" s="6" t="n">
        <v>11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9</v>
      </c>
      <c r="B1" s="2" t="s">
        <v>1</v>
      </c>
    </row>
    <row r="2" spans="1:3">
      <c r="B2" s="2" t="s">
        <v>2</v>
      </c>
      <c r="C2" s="2" t="s">
        <v>31</v>
      </c>
    </row>
    <row r="3" spans="1:3">
      <c r="A3" s="3" t="s">
        <v>166</v>
      </c>
    </row>
    <row r="4" spans="1:3">
      <c r="A4" s="4" t="s">
        <v>290</v>
      </c>
      <c r="B4" s="6" t="n">
        <v>500</v>
      </c>
      <c r="C4" s="6" t="n">
        <v>-241</v>
      </c>
    </row>
    <row r="5" spans="1:3">
      <c r="A5" s="4" t="s">
        <v>291</v>
      </c>
      <c r="B5" s="6" t="n">
        <v>238</v>
      </c>
      <c r="C5" s="6" t="n">
        <v>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2</v>
      </c>
      <c r="B1" s="2" t="s">
        <v>1</v>
      </c>
    </row>
    <row r="2" spans="1:3">
      <c r="B2" s="2" t="s">
        <v>2</v>
      </c>
      <c r="C2" s="2" t="s">
        <v>31</v>
      </c>
    </row>
    <row r="3" spans="1:3">
      <c r="A3" s="3" t="s">
        <v>175</v>
      </c>
    </row>
    <row r="4" spans="1:3">
      <c r="A4" s="4" t="s">
        <v>293</v>
      </c>
      <c r="B4" s="6" t="n">
        <v>20152</v>
      </c>
      <c r="C4" s="6" t="n">
        <v>0</v>
      </c>
    </row>
    <row r="5" spans="1:3">
      <c r="A5" s="4" t="s">
        <v>294</v>
      </c>
      <c r="B5" s="4" t="s">
        <v>295</v>
      </c>
    </row>
    <row r="6" spans="1:3">
      <c r="A6" s="4" t="s">
        <v>296</v>
      </c>
      <c r="B6" s="6" t="n">
        <v>19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297</v>
      </c>
      <c r="B1" s="2" t="s">
        <v>1</v>
      </c>
    </row>
    <row r="2" spans="1:4">
      <c r="B2" s="2" t="s">
        <v>2</v>
      </c>
      <c r="C2" s="2" t="s">
        <v>31</v>
      </c>
    </row>
    <row r="3" spans="1:4">
      <c r="A3" s="4" t="s">
        <v>298</v>
      </c>
      <c r="B3" s="6" t="n">
        <v>0</v>
      </c>
      <c r="C3" s="6" t="n">
        <v>240000</v>
      </c>
      <c r="D3" s="4" t="s">
        <v>299</v>
      </c>
    </row>
    <row r="4" spans="1:4">
      <c r="A4" s="4" t="s">
        <v>300</v>
      </c>
      <c r="B4" s="4" t="s">
        <v>295</v>
      </c>
    </row>
    <row r="5" spans="1:4">
      <c r="A5" s="4" t="s">
        <v>301</v>
      </c>
    </row>
    <row r="6" spans="1:4">
      <c r="A6" s="4" t="s">
        <v>302</v>
      </c>
      <c r="B6" s="4" t="s">
        <v>303</v>
      </c>
    </row>
    <row r="7" spans="1:4">
      <c r="A7" s="4" t="s">
        <v>298</v>
      </c>
      <c r="B7" s="6" t="n">
        <v>0</v>
      </c>
      <c r="C7" s="5" t="n">
        <v>40000</v>
      </c>
      <c r="D7" s="4" t="s">
        <v>304</v>
      </c>
    </row>
    <row r="8" spans="1:4">
      <c r="A8" s="4" t="s">
        <v>305</v>
      </c>
      <c r="B8" s="4" t="s">
        <v>306</v>
      </c>
    </row>
    <row r="9" spans="1:4">
      <c r="A9" s="4" t="s">
        <v>300</v>
      </c>
      <c r="B9" s="4" t="s">
        <v>307</v>
      </c>
    </row>
    <row r="10" spans="1:4">
      <c r="A10" s="4" t="s">
        <v>308</v>
      </c>
    </row>
    <row r="11" spans="1:4">
      <c r="A11" s="4" t="s">
        <v>302</v>
      </c>
      <c r="B11" s="4" t="s">
        <v>309</v>
      </c>
    </row>
    <row r="12" spans="1:4">
      <c r="A12" s="4" t="s">
        <v>298</v>
      </c>
      <c r="B12" s="6" t="n">
        <v>0</v>
      </c>
      <c r="C12" s="5" t="n">
        <v>125000</v>
      </c>
      <c r="D12" s="4" t="s">
        <v>310</v>
      </c>
    </row>
    <row r="13" spans="1:4">
      <c r="A13" s="4" t="s">
        <v>305</v>
      </c>
      <c r="B13" s="4" t="s">
        <v>311</v>
      </c>
    </row>
    <row r="14" spans="1:4">
      <c r="A14" s="4" t="s">
        <v>300</v>
      </c>
      <c r="B14" s="4" t="s">
        <v>312</v>
      </c>
    </row>
    <row r="15" spans="1:4">
      <c r="A15" s="4" t="s">
        <v>313</v>
      </c>
    </row>
    <row r="16" spans="1:4">
      <c r="A16" s="4" t="s">
        <v>302</v>
      </c>
      <c r="B16" s="4" t="s">
        <v>314</v>
      </c>
    </row>
    <row r="17" spans="1:4">
      <c r="A17" s="4" t="s">
        <v>298</v>
      </c>
      <c r="B17" s="6" t="n">
        <v>0</v>
      </c>
      <c r="C17" s="6" t="n">
        <v>75000</v>
      </c>
      <c r="D17" s="4" t="s">
        <v>315</v>
      </c>
    </row>
    <row r="18" spans="1:4">
      <c r="A18" s="4" t="s">
        <v>305</v>
      </c>
      <c r="B18" s="4" t="s">
        <v>311</v>
      </c>
    </row>
    <row r="19" spans="1:4">
      <c r="A19" s="4" t="s">
        <v>300</v>
      </c>
      <c r="B19" s="4" t="s">
        <v>316</v>
      </c>
    </row>
    <row r="20" spans="1:4"/>
    <row r="21" spans="1:4">
      <c r="A21" s="4" t="s">
        <v>299</v>
      </c>
      <c r="B21" s="4" t="s">
        <v>317</v>
      </c>
    </row>
    <row r="22" spans="1:4">
      <c r="A22" s="4" t="s">
        <v>304</v>
      </c>
      <c r="B22" s="4" t="s">
        <v>318</v>
      </c>
    </row>
    <row r="23" spans="1:4">
      <c r="A23" s="4" t="s">
        <v>310</v>
      </c>
      <c r="B23" s="4" t="s">
        <v>319</v>
      </c>
    </row>
    <row r="24" spans="1:4">
      <c r="A24" s="4" t="s">
        <v>315</v>
      </c>
      <c r="B24" s="4" t="s">
        <v>320</v>
      </c>
    </row>
  </sheetData>
  <mergeCells count="8">
    <mergeCell ref="A1:A2"/>
    <mergeCell ref="C1:D1"/>
    <mergeCell ref="C2:D2"/>
    <mergeCell ref="A20:D20"/>
    <mergeCell ref="B21:D21"/>
    <mergeCell ref="B22:D22"/>
    <mergeCell ref="B23:D23"/>
    <mergeCell ref="B24:D2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1</v>
      </c>
      <c r="B1" s="2" t="s">
        <v>1</v>
      </c>
    </row>
    <row r="2" spans="1:3">
      <c r="B2" s="2" t="s">
        <v>2</v>
      </c>
      <c r="C2" s="2" t="s">
        <v>31</v>
      </c>
    </row>
    <row r="3" spans="1:3">
      <c r="A3" s="4" t="s">
        <v>82</v>
      </c>
      <c r="B3" s="6" t="n">
        <v>431658</v>
      </c>
      <c r="C3" s="6" t="n">
        <v>373074</v>
      </c>
    </row>
    <row r="4" spans="1:3">
      <c r="A4" s="4" t="s">
        <v>75</v>
      </c>
      <c r="B4" s="5" t="n">
        <v>403441</v>
      </c>
      <c r="C4" s="5" t="n">
        <v>286013</v>
      </c>
    </row>
    <row r="5" spans="1:3">
      <c r="A5" s="4" t="s">
        <v>77</v>
      </c>
      <c r="B5" s="5" t="n">
        <v>698</v>
      </c>
      <c r="C5" s="5" t="n">
        <v>62584</v>
      </c>
    </row>
    <row r="6" spans="1:3">
      <c r="A6" s="4" t="s">
        <v>43</v>
      </c>
      <c r="B6" s="5" t="n">
        <v>316593</v>
      </c>
      <c r="C6" s="5" t="n">
        <v>108381</v>
      </c>
    </row>
    <row r="7" spans="1:3">
      <c r="A7" s="4" t="s">
        <v>322</v>
      </c>
    </row>
    <row r="8" spans="1:3">
      <c r="A8" s="4" t="s">
        <v>323</v>
      </c>
      <c r="B8" s="5" t="n">
        <v>123776</v>
      </c>
      <c r="C8" s="5" t="n">
        <v>121370</v>
      </c>
    </row>
    <row r="9" spans="1:3">
      <c r="A9" s="4" t="s">
        <v>324</v>
      </c>
      <c r="B9" s="5" t="n">
        <v>613</v>
      </c>
      <c r="C9" s="5" t="n">
        <v>27971</v>
      </c>
    </row>
    <row r="10" spans="1:3">
      <c r="A10" s="4" t="s">
        <v>82</v>
      </c>
      <c r="B10" s="5" t="n">
        <v>149528</v>
      </c>
      <c r="C10" s="5" t="n">
        <v>112470</v>
      </c>
    </row>
    <row r="11" spans="1:3">
      <c r="A11" s="4" t="s">
        <v>75</v>
      </c>
      <c r="B11" s="5" t="n">
        <v>28944</v>
      </c>
      <c r="C11" s="5" t="n">
        <v>19004</v>
      </c>
    </row>
    <row r="12" spans="1:3">
      <c r="A12" s="4" t="s">
        <v>325</v>
      </c>
      <c r="B12" s="5" t="n">
        <v>0</v>
      </c>
      <c r="C12" s="5" t="n">
        <v>46500</v>
      </c>
    </row>
    <row r="13" spans="1:3">
      <c r="A13" s="4" t="s">
        <v>326</v>
      </c>
      <c r="B13" s="5" t="n">
        <v>302861</v>
      </c>
      <c r="C13" s="5" t="n">
        <v>327315</v>
      </c>
    </row>
    <row r="14" spans="1:3">
      <c r="A14" s="4" t="s">
        <v>43</v>
      </c>
      <c r="B14" s="5" t="n">
        <v>421351</v>
      </c>
      <c r="C14" s="5" t="n">
        <v>275687</v>
      </c>
    </row>
    <row r="15" spans="1:3">
      <c r="A15" s="4" t="s">
        <v>327</v>
      </c>
      <c r="B15" s="5" t="n">
        <v>25000</v>
      </c>
      <c r="C15" s="5" t="n">
        <v>25000</v>
      </c>
    </row>
    <row r="16" spans="1:3">
      <c r="A16" s="4" t="s">
        <v>327</v>
      </c>
      <c r="B16" s="5" t="n">
        <v>19400</v>
      </c>
      <c r="C16" s="5" t="n">
        <v>18798</v>
      </c>
    </row>
    <row r="17" spans="1:3">
      <c r="A17" s="4" t="s">
        <v>328</v>
      </c>
      <c r="B17" s="5" t="n">
        <v>0</v>
      </c>
      <c r="C17" s="5" t="n">
        <v>2461</v>
      </c>
    </row>
    <row r="18" spans="1:3">
      <c r="A18" s="4" t="s">
        <v>326</v>
      </c>
      <c r="B18" s="5" t="n">
        <v>465751</v>
      </c>
      <c r="C18" s="5" t="n">
        <v>319485</v>
      </c>
    </row>
    <row r="19" spans="1:3">
      <c r="A19" s="4" t="s">
        <v>329</v>
      </c>
    </row>
    <row r="20" spans="1:3">
      <c r="A20" s="4" t="s">
        <v>323</v>
      </c>
      <c r="B20" s="5" t="n">
        <v>0</v>
      </c>
      <c r="C20" s="5" t="n">
        <v>7110</v>
      </c>
    </row>
    <row r="21" spans="1:3">
      <c r="A21" s="4" t="s">
        <v>75</v>
      </c>
      <c r="B21" s="5" t="n">
        <v>0</v>
      </c>
      <c r="C21" s="5" t="n">
        <v>69231</v>
      </c>
    </row>
    <row r="22" spans="1:3">
      <c r="A22" s="4" t="s">
        <v>326</v>
      </c>
      <c r="B22" s="5" t="n">
        <v>0</v>
      </c>
      <c r="C22" s="5" t="n">
        <v>76341</v>
      </c>
    </row>
    <row r="23" spans="1:3">
      <c r="A23" s="4" t="s">
        <v>330</v>
      </c>
    </row>
    <row r="24" spans="1:3">
      <c r="A24" s="4" t="s">
        <v>323</v>
      </c>
      <c r="B24" s="5" t="n">
        <v>0</v>
      </c>
      <c r="C24" s="5" t="n">
        <v>33000</v>
      </c>
    </row>
    <row r="25" spans="1:3">
      <c r="A25" s="4" t="s">
        <v>324</v>
      </c>
      <c r="B25" s="5" t="n">
        <v>25903</v>
      </c>
      <c r="C25" s="5" t="n">
        <v>69730</v>
      </c>
    </row>
    <row r="26" spans="1:3">
      <c r="A26" s="4" t="s">
        <v>326</v>
      </c>
      <c r="B26" s="5" t="n">
        <v>25903</v>
      </c>
      <c r="C26" s="5" t="n">
        <v>102730</v>
      </c>
    </row>
    <row r="27" spans="1:3">
      <c r="A27" s="4" t="s">
        <v>326</v>
      </c>
      <c r="B27" s="5" t="n">
        <v>9000</v>
      </c>
      <c r="C27" s="5" t="n">
        <v>9000</v>
      </c>
    </row>
    <row r="28" spans="1:3">
      <c r="A28" s="4" t="s">
        <v>331</v>
      </c>
    </row>
    <row r="29" spans="1:3">
      <c r="A29" s="4" t="s">
        <v>324</v>
      </c>
      <c r="B29" s="5" t="n">
        <v>10361</v>
      </c>
      <c r="C29" s="5" t="n">
        <v>27892</v>
      </c>
    </row>
    <row r="30" spans="1:3">
      <c r="A30" s="4" t="s">
        <v>332</v>
      </c>
      <c r="B30" s="5" t="n">
        <v>12660</v>
      </c>
      <c r="C30" s="5" t="n">
        <v>0</v>
      </c>
    </row>
    <row r="31" spans="1:3">
      <c r="A31" s="4" t="s">
        <v>333</v>
      </c>
      <c r="B31" s="5" t="n">
        <v>13178</v>
      </c>
      <c r="C31" s="5" t="n">
        <v>11861</v>
      </c>
    </row>
    <row r="32" spans="1:3">
      <c r="A32" s="4" t="s">
        <v>326</v>
      </c>
      <c r="B32" s="5" t="n">
        <v>36199</v>
      </c>
      <c r="C32" s="5" t="n">
        <v>39753</v>
      </c>
    </row>
    <row r="33" spans="1:3">
      <c r="A33" s="4" t="s">
        <v>43</v>
      </c>
      <c r="B33" s="5" t="n">
        <v>8622</v>
      </c>
      <c r="C33" s="5" t="n">
        <v>0</v>
      </c>
    </row>
    <row r="34" spans="1:3">
      <c r="A34" s="4" t="s">
        <v>334</v>
      </c>
      <c r="B34" s="5" t="n">
        <v>0</v>
      </c>
      <c r="C34" s="5" t="n">
        <v>20000</v>
      </c>
    </row>
    <row r="35" spans="1:3">
      <c r="A35" s="4" t="s">
        <v>334</v>
      </c>
      <c r="B35" s="5" t="n">
        <v>0</v>
      </c>
      <c r="C35" s="5" t="n">
        <v>50000</v>
      </c>
    </row>
    <row r="36" spans="1:3">
      <c r="A36" s="4" t="s">
        <v>334</v>
      </c>
      <c r="B36" s="5" t="n">
        <v>0</v>
      </c>
      <c r="C36" s="5" t="n">
        <v>75000</v>
      </c>
    </row>
    <row r="37" spans="1:3">
      <c r="A37" s="4" t="s">
        <v>327</v>
      </c>
      <c r="B37" s="5" t="n">
        <v>100000</v>
      </c>
      <c r="C37" s="5" t="n">
        <v>0</v>
      </c>
    </row>
    <row r="38" spans="1:3">
      <c r="A38" s="4" t="s">
        <v>327</v>
      </c>
      <c r="B38" s="5" t="n">
        <v>50000</v>
      </c>
      <c r="C38" s="5" t="n">
        <v>0</v>
      </c>
    </row>
    <row r="39" spans="1:3">
      <c r="A39" s="4" t="s">
        <v>327</v>
      </c>
      <c r="B39" s="5" t="n">
        <v>100000</v>
      </c>
      <c r="C39" s="5" t="n">
        <v>0</v>
      </c>
    </row>
    <row r="40" spans="1:3">
      <c r="A40" s="4" t="s">
        <v>335</v>
      </c>
      <c r="B40" s="5" t="n">
        <v>0</v>
      </c>
      <c r="C40" s="5" t="n">
        <v>13178</v>
      </c>
    </row>
    <row r="41" spans="1:3">
      <c r="A41" s="4" t="s">
        <v>326</v>
      </c>
      <c r="B41" s="5" t="n">
        <v>258622</v>
      </c>
      <c r="C41" s="5" t="n">
        <v>145000</v>
      </c>
    </row>
    <row r="42" spans="1:3">
      <c r="A42" s="4" t="s">
        <v>336</v>
      </c>
    </row>
    <row r="43" spans="1:3">
      <c r="A43" s="4" t="s">
        <v>77</v>
      </c>
      <c r="B43" s="5" t="n">
        <v>137078</v>
      </c>
      <c r="C43" s="5" t="n">
        <v>20000</v>
      </c>
    </row>
    <row r="44" spans="1:3">
      <c r="A44" s="4" t="s">
        <v>337</v>
      </c>
      <c r="B44" s="5" t="n">
        <v>0</v>
      </c>
      <c r="C44" s="5" t="n">
        <v>125000</v>
      </c>
    </row>
    <row r="45" spans="1:3">
      <c r="A45" s="4" t="s">
        <v>326</v>
      </c>
      <c r="B45" s="5" t="n">
        <v>137078</v>
      </c>
      <c r="C45" s="5" t="n">
        <v>145000</v>
      </c>
    </row>
    <row r="46" spans="1:3">
      <c r="A46" s="4" t="s">
        <v>43</v>
      </c>
      <c r="B46" s="6" t="n">
        <v>88001</v>
      </c>
      <c r="C46" s="6" t="n">
        <v>17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8</v>
      </c>
      <c r="B1" s="2" t="s">
        <v>1</v>
      </c>
    </row>
    <row r="2" spans="1:3">
      <c r="B2" s="2" t="s">
        <v>2</v>
      </c>
      <c r="C2" s="2" t="s">
        <v>31</v>
      </c>
    </row>
    <row r="3" spans="1:3">
      <c r="A3" s="4" t="s">
        <v>62</v>
      </c>
      <c r="B3" s="7" t="n">
        <v>0.001</v>
      </c>
      <c r="C3" s="7" t="n">
        <v>0.001</v>
      </c>
    </row>
    <row r="4" spans="1:3">
      <c r="A4" s="4" t="s">
        <v>63</v>
      </c>
      <c r="B4" s="5" t="n">
        <v>250000000</v>
      </c>
      <c r="C4" s="5" t="n">
        <v>250000000</v>
      </c>
    </row>
    <row r="5" spans="1:3">
      <c r="A5" s="4" t="s">
        <v>64</v>
      </c>
      <c r="B5" s="5" t="n">
        <v>234541</v>
      </c>
      <c r="C5" s="5" t="n">
        <v>234541</v>
      </c>
    </row>
    <row r="6" spans="1:3">
      <c r="A6" s="4" t="s">
        <v>65</v>
      </c>
      <c r="B6" s="5" t="n">
        <v>234541</v>
      </c>
      <c r="C6" s="5" t="n">
        <v>234541</v>
      </c>
    </row>
    <row r="7" spans="1:3">
      <c r="A7" s="4" t="s">
        <v>66</v>
      </c>
      <c r="B7" s="7" t="n">
        <v>0.001</v>
      </c>
      <c r="C7" s="7" t="n">
        <v>0.001</v>
      </c>
    </row>
    <row r="8" spans="1:3">
      <c r="A8" s="4" t="s">
        <v>67</v>
      </c>
      <c r="B8" s="5" t="n">
        <v>75000000</v>
      </c>
      <c r="C8" s="5" t="n">
        <v>75000000</v>
      </c>
    </row>
    <row r="9" spans="1:3">
      <c r="A9" s="4" t="s">
        <v>339</v>
      </c>
      <c r="B9" s="6" t="n">
        <v>-14676</v>
      </c>
      <c r="C9" s="6" t="n">
        <v>-157380</v>
      </c>
    </row>
    <row r="10" spans="1:3">
      <c r="A10" s="4" t="s">
        <v>58</v>
      </c>
    </row>
    <row r="11" spans="1:3">
      <c r="A11" s="4" t="s">
        <v>66</v>
      </c>
      <c r="B11" s="7" t="n">
        <v>0.001</v>
      </c>
      <c r="C11" s="7" t="n">
        <v>0.001</v>
      </c>
    </row>
    <row r="12" spans="1:3">
      <c r="A12" s="4" t="s">
        <v>67</v>
      </c>
      <c r="B12" s="5" t="n">
        <v>10000000</v>
      </c>
      <c r="C12" s="5" t="n">
        <v>10000000</v>
      </c>
    </row>
    <row r="13" spans="1:3">
      <c r="A13" s="4" t="s">
        <v>68</v>
      </c>
      <c r="B13" s="5" t="n">
        <v>4565000</v>
      </c>
      <c r="C13" s="5" t="n">
        <v>4565000</v>
      </c>
    </row>
    <row r="14" spans="1:3">
      <c r="A14" s="4" t="s">
        <v>69</v>
      </c>
      <c r="B14" s="5" t="n">
        <v>4565000</v>
      </c>
      <c r="C14" s="5" t="n">
        <v>4565000</v>
      </c>
    </row>
    <row r="15" spans="1:3">
      <c r="A15" s="4" t="s">
        <v>60</v>
      </c>
    </row>
    <row r="16" spans="1:3">
      <c r="A16" s="4" t="s">
        <v>66</v>
      </c>
      <c r="B16" s="7" t="n">
        <v>0.001</v>
      </c>
      <c r="C16" s="7" t="n">
        <v>0.001</v>
      </c>
    </row>
    <row r="17" spans="1:3">
      <c r="A17" s="4" t="s">
        <v>67</v>
      </c>
      <c r="B17" s="5" t="n">
        <v>25000000</v>
      </c>
      <c r="C17" s="5" t="n">
        <v>25000000</v>
      </c>
    </row>
    <row r="18" spans="1:3">
      <c r="A18" s="4" t="s">
        <v>68</v>
      </c>
      <c r="B18" s="5" t="n">
        <v>14282976</v>
      </c>
      <c r="C18" s="5" t="n">
        <v>13688408</v>
      </c>
    </row>
    <row r="19" spans="1:3">
      <c r="A19" s="4" t="s">
        <v>69</v>
      </c>
      <c r="B19" s="5" t="n">
        <v>14282976</v>
      </c>
      <c r="C19" s="5" t="n">
        <v>13688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40</v>
      </c>
      <c r="B1" s="2" t="s">
        <v>2</v>
      </c>
      <c r="C1" s="2" t="s">
        <v>31</v>
      </c>
      <c r="D1" s="2" t="s">
        <v>341</v>
      </c>
    </row>
    <row r="2" spans="1:4">
      <c r="A2" s="3" t="s">
        <v>166</v>
      </c>
    </row>
    <row r="3" spans="1:4">
      <c r="A3" s="4" t="s">
        <v>342</v>
      </c>
      <c r="B3" s="5" t="n">
        <v>26364</v>
      </c>
      <c r="C3" s="5" t="n">
        <v>26364</v>
      </c>
      <c r="D3" s="5" t="n">
        <v>26364</v>
      </c>
    </row>
    <row r="4" spans="1:4">
      <c r="A4" s="4" t="s">
        <v>343</v>
      </c>
      <c r="B4" s="6" t="n">
        <v>104</v>
      </c>
      <c r="C4" s="6" t="n">
        <v>104</v>
      </c>
      <c r="D4" s="6" t="n">
        <v>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44</v>
      </c>
      <c r="B1" s="2" t="s">
        <v>1</v>
      </c>
    </row>
    <row r="2" spans="1:4">
      <c r="B2" s="2" t="s">
        <v>2</v>
      </c>
      <c r="C2" s="2" t="s">
        <v>31</v>
      </c>
      <c r="D2" s="2" t="s">
        <v>341</v>
      </c>
    </row>
    <row r="3" spans="1:4">
      <c r="A3" s="4" t="s">
        <v>345</v>
      </c>
      <c r="B3" s="5" t="n">
        <v>26364</v>
      </c>
      <c r="C3" s="5" t="n">
        <v>26364</v>
      </c>
      <c r="D3" s="5" t="n">
        <v>26364</v>
      </c>
    </row>
    <row r="4" spans="1:4">
      <c r="A4" s="4" t="s">
        <v>346</v>
      </c>
      <c r="B4" s="6" t="n">
        <v>104</v>
      </c>
      <c r="C4" s="6" t="n">
        <v>104</v>
      </c>
      <c r="D4" s="6" t="n">
        <v>104</v>
      </c>
    </row>
    <row r="5" spans="1:4">
      <c r="A5" s="4" t="s">
        <v>347</v>
      </c>
    </row>
    <row r="6" spans="1:4">
      <c r="A6" s="4" t="s">
        <v>345</v>
      </c>
      <c r="B6" s="5" t="n">
        <v>26364</v>
      </c>
    </row>
    <row r="7" spans="1:4">
      <c r="A7" s="4" t="s">
        <v>348</v>
      </c>
    </row>
    <row r="8" spans="1:4">
      <c r="A8" s="4" t="s">
        <v>345</v>
      </c>
      <c r="B8" s="5" t="n">
        <v>6944</v>
      </c>
    </row>
    <row r="9" spans="1:4">
      <c r="A9" s="4" t="s">
        <v>346</v>
      </c>
      <c r="B9" s="6" t="n">
        <v>100</v>
      </c>
    </row>
    <row r="10" spans="1:4">
      <c r="A10" s="4" t="s">
        <v>349</v>
      </c>
      <c r="B10" s="4" t="s">
        <v>350</v>
      </c>
    </row>
    <row r="11" spans="1:4">
      <c r="A11" s="4" t="s">
        <v>351</v>
      </c>
    </row>
    <row r="12" spans="1:4">
      <c r="A12" s="4" t="s">
        <v>345</v>
      </c>
      <c r="B12" s="5" t="n">
        <v>3866</v>
      </c>
    </row>
    <row r="13" spans="1:4">
      <c r="A13" s="4" t="s">
        <v>346</v>
      </c>
      <c r="B13" s="6" t="n">
        <v>125</v>
      </c>
    </row>
    <row r="14" spans="1:4">
      <c r="A14" s="4" t="s">
        <v>349</v>
      </c>
      <c r="B14" s="4" t="s">
        <v>352</v>
      </c>
    </row>
    <row r="15" spans="1:4">
      <c r="A15" s="4" t="s">
        <v>348</v>
      </c>
    </row>
    <row r="16" spans="1:4">
      <c r="A16" s="4" t="s">
        <v>345</v>
      </c>
      <c r="B16" s="5" t="n">
        <v>15554</v>
      </c>
    </row>
    <row r="17" spans="1:4">
      <c r="A17" s="4" t="s">
        <v>346</v>
      </c>
      <c r="B17" s="6" t="n">
        <v>100</v>
      </c>
    </row>
    <row r="18" spans="1:4">
      <c r="A18" s="4" t="s">
        <v>349</v>
      </c>
      <c r="B1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438281</v>
      </c>
      <c r="C4" s="6" t="n">
        <v>467417</v>
      </c>
    </row>
    <row r="5" spans="1:3">
      <c r="A5" s="3" t="s">
        <v>73</v>
      </c>
    </row>
    <row r="6" spans="1:3">
      <c r="A6" s="4" t="s">
        <v>74</v>
      </c>
      <c r="B6" s="5" t="n">
        <v>3236</v>
      </c>
      <c r="C6" s="5" t="n">
        <v>3958</v>
      </c>
    </row>
    <row r="7" spans="1:3">
      <c r="A7" s="4" t="s">
        <v>75</v>
      </c>
      <c r="B7" s="5" t="n">
        <v>403441</v>
      </c>
      <c r="C7" s="5" t="n">
        <v>286013</v>
      </c>
    </row>
    <row r="8" spans="1:3">
      <c r="A8" s="4" t="s">
        <v>76</v>
      </c>
      <c r="B8" s="5" t="n">
        <v>54782</v>
      </c>
      <c r="C8" s="5" t="n">
        <v>100096</v>
      </c>
    </row>
    <row r="9" spans="1:3">
      <c r="A9" s="4" t="s">
        <v>77</v>
      </c>
      <c r="B9" s="5" t="n">
        <v>698</v>
      </c>
      <c r="C9" s="5" t="n">
        <v>62584</v>
      </c>
    </row>
    <row r="10" spans="1:3">
      <c r="A10" s="4" t="s">
        <v>78</v>
      </c>
      <c r="B10" s="5" t="n">
        <v>137078</v>
      </c>
      <c r="C10" s="5" t="n">
        <v>20000</v>
      </c>
    </row>
    <row r="11" spans="1:3">
      <c r="A11" s="4" t="s">
        <v>79</v>
      </c>
      <c r="B11" s="5" t="n">
        <v>18703</v>
      </c>
      <c r="C11" s="5" t="n">
        <v>66192</v>
      </c>
    </row>
    <row r="12" spans="1:3">
      <c r="A12" s="4" t="s">
        <v>80</v>
      </c>
      <c r="B12" s="5" t="n">
        <v>160653</v>
      </c>
      <c r="C12" s="5" t="n">
        <v>287073</v>
      </c>
    </row>
    <row r="13" spans="1:3">
      <c r="A13" s="4" t="s">
        <v>81</v>
      </c>
      <c r="B13" s="5" t="n">
        <v>482100</v>
      </c>
      <c r="C13" s="5" t="n">
        <v>151831</v>
      </c>
    </row>
    <row r="14" spans="1:3">
      <c r="A14" s="4" t="s">
        <v>82</v>
      </c>
      <c r="B14" s="5" t="n">
        <v>431658</v>
      </c>
      <c r="C14" s="5" t="n">
        <v>373074</v>
      </c>
    </row>
    <row r="15" spans="1:3">
      <c r="A15" s="4" t="s">
        <v>83</v>
      </c>
      <c r="B15" s="5" t="n">
        <v>149528</v>
      </c>
      <c r="C15" s="5" t="n">
        <v>112470</v>
      </c>
    </row>
    <row r="16" spans="1:3">
      <c r="A16" s="4" t="s">
        <v>84</v>
      </c>
      <c r="B16" s="5" t="n">
        <v>1841877</v>
      </c>
      <c r="C16" s="5" t="n">
        <v>1463291</v>
      </c>
    </row>
    <row r="17" spans="1:3">
      <c r="A17" s="4" t="s">
        <v>85</v>
      </c>
      <c r="B17" s="5" t="n">
        <v>-1403596</v>
      </c>
      <c r="C17" s="5" t="n">
        <v>-995874</v>
      </c>
    </row>
    <row r="18" spans="1:3">
      <c r="A18" s="3" t="s">
        <v>86</v>
      </c>
    </row>
    <row r="19" spans="1:3">
      <c r="A19" s="4" t="s">
        <v>87</v>
      </c>
      <c r="B19" s="5" t="n">
        <v>-26314</v>
      </c>
      <c r="C19" s="5" t="n">
        <v>0</v>
      </c>
    </row>
    <row r="20" spans="1:3">
      <c r="A20" s="4" t="s">
        <v>88</v>
      </c>
      <c r="B20" s="5" t="n">
        <v>-14676</v>
      </c>
      <c r="C20" s="5" t="n">
        <v>-157380</v>
      </c>
    </row>
    <row r="21" spans="1:3">
      <c r="A21" s="4" t="s">
        <v>89</v>
      </c>
      <c r="B21" s="6" t="n">
        <v>-1444586</v>
      </c>
      <c r="C21" s="6" t="n">
        <v>-1153254</v>
      </c>
    </row>
    <row r="22" spans="1:3">
      <c r="A22" s="3" t="s">
        <v>90</v>
      </c>
    </row>
    <row r="23" spans="1:3">
      <c r="A23" s="4" t="s">
        <v>91</v>
      </c>
      <c r="B23" s="8" t="n">
        <v>-6.16</v>
      </c>
      <c r="C23" s="8" t="n">
        <v>-4.74</v>
      </c>
    </row>
    <row r="24" spans="1:3">
      <c r="A24" s="3" t="s">
        <v>92</v>
      </c>
    </row>
    <row r="25" spans="1:3">
      <c r="A25" s="4" t="s">
        <v>91</v>
      </c>
      <c r="B25" s="5" t="n">
        <v>234541</v>
      </c>
      <c r="C25" s="5" t="n">
        <v>243454</v>
      </c>
    </row>
    <row r="26" spans="1:3">
      <c r="A26" s="3" t="s">
        <v>93</v>
      </c>
    </row>
    <row r="27" spans="1:3">
      <c r="A27" s="4" t="s">
        <v>94</v>
      </c>
      <c r="B27" s="6" t="n">
        <v>-1444586</v>
      </c>
      <c r="C27" s="6" t="n">
        <v>-1153254</v>
      </c>
    </row>
    <row r="28" spans="1:3">
      <c r="A28" s="3" t="s">
        <v>95</v>
      </c>
    </row>
    <row r="29" spans="1:3">
      <c r="A29" s="4" t="s">
        <v>96</v>
      </c>
      <c r="B29" s="5" t="n">
        <v>-4740</v>
      </c>
      <c r="C29" s="5" t="n">
        <v>-1031</v>
      </c>
    </row>
    <row r="30" spans="1:3">
      <c r="A30" s="4" t="s">
        <v>97</v>
      </c>
      <c r="B30" s="6" t="n">
        <v>-1449326</v>
      </c>
      <c r="C30" s="6" t="n">
        <v>-1154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4</v>
      </c>
      <c r="B1" s="2" t="s">
        <v>1</v>
      </c>
    </row>
    <row r="2" spans="1:3">
      <c r="B2" s="2" t="s">
        <v>31</v>
      </c>
      <c r="C2" s="2" t="s">
        <v>2</v>
      </c>
    </row>
    <row r="3" spans="1:3">
      <c r="A3" s="3" t="s">
        <v>166</v>
      </c>
    </row>
    <row r="4" spans="1:3">
      <c r="A4" s="4" t="s">
        <v>355</v>
      </c>
      <c r="B4" s="5" t="n">
        <v>23812</v>
      </c>
    </row>
    <row r="5" spans="1:3">
      <c r="A5" s="4" t="s">
        <v>356</v>
      </c>
      <c r="B5" s="5" t="n">
        <v>-2885</v>
      </c>
    </row>
    <row r="6" spans="1:3">
      <c r="A6" s="4" t="s">
        <v>357</v>
      </c>
      <c r="B6" s="5" t="n">
        <v>-727</v>
      </c>
    </row>
    <row r="7" spans="1:3">
      <c r="A7" s="4" t="s">
        <v>358</v>
      </c>
      <c r="B7" s="5" t="n">
        <v>20200</v>
      </c>
    </row>
    <row r="8" spans="1:3">
      <c r="A8" s="4" t="s">
        <v>359</v>
      </c>
      <c r="C8" s="5" t="n">
        <v>19150</v>
      </c>
    </row>
    <row r="9" spans="1:3">
      <c r="A9" s="4" t="s">
        <v>360</v>
      </c>
      <c r="B9" s="6" t="n">
        <v>60</v>
      </c>
    </row>
    <row r="10" spans="1:3">
      <c r="A10" s="4" t="s">
        <v>361</v>
      </c>
      <c r="B10" s="5" t="n">
        <v>60</v>
      </c>
    </row>
    <row r="11" spans="1:3">
      <c r="A11" s="4" t="s">
        <v>362</v>
      </c>
      <c r="B11" s="5" t="n">
        <v>60</v>
      </c>
    </row>
    <row r="12" spans="1:3">
      <c r="A12" s="4" t="s">
        <v>363</v>
      </c>
      <c r="B12" s="6" t="n">
        <v>60</v>
      </c>
    </row>
    <row r="13" spans="1:3">
      <c r="A13" s="4" t="s">
        <v>364</v>
      </c>
      <c r="C13" s="6" t="n">
        <v>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0"/>
  </cols>
  <sheetData>
    <row r="1" spans="1:2">
      <c r="A1" s="1" t="s">
        <v>365</v>
      </c>
      <c r="B1" s="2" t="s">
        <v>1</v>
      </c>
    </row>
    <row r="2" spans="1:2">
      <c r="B2" s="2" t="s">
        <v>366</v>
      </c>
    </row>
    <row r="3" spans="1:2">
      <c r="A3" s="3" t="s">
        <v>166</v>
      </c>
    </row>
    <row r="4" spans="1:2">
      <c r="A4" s="4" t="s">
        <v>367</v>
      </c>
      <c r="B4" s="5" t="n">
        <v>20200</v>
      </c>
    </row>
    <row r="5" spans="1:2">
      <c r="A5" s="4" t="s">
        <v>368</v>
      </c>
      <c r="B5" s="5" t="n">
        <v>19150</v>
      </c>
    </row>
    <row r="6" spans="1:2">
      <c r="A6" s="4" t="s">
        <v>369</v>
      </c>
      <c r="B6" s="6" t="n">
        <v>60</v>
      </c>
    </row>
    <row r="7" spans="1:2">
      <c r="A7" s="4" t="s">
        <v>349</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1</v>
      </c>
      <c r="B1" s="2" t="s">
        <v>1</v>
      </c>
    </row>
    <row r="2" spans="1:3">
      <c r="B2" s="2" t="s">
        <v>2</v>
      </c>
      <c r="C2" s="2" t="s">
        <v>31</v>
      </c>
    </row>
    <row r="3" spans="1:3">
      <c r="A3" s="3" t="s">
        <v>166</v>
      </c>
    </row>
    <row r="4" spans="1:3">
      <c r="A4" s="4" t="s">
        <v>372</v>
      </c>
      <c r="B4" s="6" t="n">
        <v>46905</v>
      </c>
      <c r="C4" s="6" t="n">
        <v>195304</v>
      </c>
    </row>
    <row r="5" spans="1:3">
      <c r="A5" s="4" t="s">
        <v>373</v>
      </c>
      <c r="B5" s="6" t="n">
        <v>0</v>
      </c>
      <c r="C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4</v>
      </c>
      <c r="B1" s="2" t="s">
        <v>1</v>
      </c>
    </row>
    <row r="2" spans="1:3">
      <c r="B2" s="2" t="s">
        <v>2</v>
      </c>
      <c r="C2" s="2" t="s">
        <v>31</v>
      </c>
    </row>
    <row r="3" spans="1:3">
      <c r="A3" s="4" t="s">
        <v>375</v>
      </c>
    </row>
    <row r="4" spans="1:3">
      <c r="A4" s="4" t="s">
        <v>376</v>
      </c>
      <c r="B4" s="4" t="s">
        <v>377</v>
      </c>
    </row>
    <row r="5" spans="1:3">
      <c r="A5" s="4" t="s">
        <v>378</v>
      </c>
    </row>
    <row r="6" spans="1:3">
      <c r="A6" s="4" t="s">
        <v>376</v>
      </c>
      <c r="C6" s="4" t="s">
        <v>379</v>
      </c>
    </row>
    <row r="7" spans="1:3">
      <c r="A7" s="4" t="s">
        <v>380</v>
      </c>
    </row>
    <row r="8" spans="1:3">
      <c r="A8" s="4" t="s">
        <v>376</v>
      </c>
      <c r="C8" s="4" t="s">
        <v>381</v>
      </c>
    </row>
    <row r="9" spans="1:3">
      <c r="A9" s="4" t="s">
        <v>382</v>
      </c>
    </row>
    <row r="10" spans="1:3">
      <c r="A10" s="4" t="s">
        <v>376</v>
      </c>
      <c r="B10" s="4" t="s">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385</v>
      </c>
    </row>
    <row r="3" spans="1:2">
      <c r="A3" s="3" t="s">
        <v>166</v>
      </c>
    </row>
    <row r="4" spans="1:2">
      <c r="A4" s="4" t="s">
        <v>386</v>
      </c>
      <c r="B4" s="6" t="n">
        <v>4995</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1</v>
      </c>
      <c r="B1" s="2" t="s">
        <v>1</v>
      </c>
    </row>
    <row r="2" spans="1:3">
      <c r="B2" s="2" t="s">
        <v>2</v>
      </c>
      <c r="C2" s="2" t="s">
        <v>31</v>
      </c>
    </row>
    <row r="3" spans="1:3">
      <c r="A3" s="4" t="s">
        <v>392</v>
      </c>
      <c r="B3" s="6" t="n">
        <v>438281</v>
      </c>
      <c r="C3" s="6" t="n">
        <v>467417</v>
      </c>
    </row>
    <row r="4" spans="1:3">
      <c r="A4" s="4" t="s">
        <v>393</v>
      </c>
    </row>
    <row r="5" spans="1:3">
      <c r="A5" s="4" t="s">
        <v>392</v>
      </c>
      <c r="B5" s="5" t="n">
        <v>249100</v>
      </c>
      <c r="C5" s="5" t="n">
        <v>197226</v>
      </c>
    </row>
    <row r="6" spans="1:3">
      <c r="A6" s="4" t="s">
        <v>394</v>
      </c>
    </row>
    <row r="7" spans="1:3">
      <c r="A7" s="4" t="s">
        <v>392</v>
      </c>
      <c r="B7" s="6" t="n">
        <v>189181</v>
      </c>
      <c r="C7" s="6" t="n">
        <v>2701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5</v>
      </c>
      <c r="B1" s="2" t="s">
        <v>1</v>
      </c>
    </row>
    <row r="2" spans="1:3">
      <c r="B2" s="2" t="s">
        <v>2</v>
      </c>
      <c r="C2" s="2" t="s">
        <v>31</v>
      </c>
    </row>
    <row r="3" spans="1:3">
      <c r="A3" s="3" t="s">
        <v>194</v>
      </c>
    </row>
    <row r="4" spans="1:3">
      <c r="A4" s="4" t="s">
        <v>396</v>
      </c>
      <c r="B4" s="6" t="n">
        <v>-1444586</v>
      </c>
      <c r="C4" s="6" t="n">
        <v>-1153254</v>
      </c>
    </row>
    <row r="5" spans="1:3">
      <c r="A5" s="4" t="s">
        <v>397</v>
      </c>
      <c r="B5" s="5" t="n">
        <v>-390000</v>
      </c>
      <c r="C5" s="5" t="n">
        <v>-300000</v>
      </c>
    </row>
    <row r="6" spans="1:3">
      <c r="A6" s="4" t="s">
        <v>398</v>
      </c>
      <c r="B6" s="5" t="n">
        <v>14000</v>
      </c>
      <c r="C6" s="5" t="n">
        <v>137000</v>
      </c>
    </row>
    <row r="7" spans="1:3">
      <c r="A7" s="4" t="s">
        <v>399</v>
      </c>
      <c r="B7" s="5" t="n">
        <v>321000</v>
      </c>
      <c r="C7" s="5" t="n">
        <v>211000</v>
      </c>
    </row>
    <row r="8" spans="1:3">
      <c r="A8" s="4" t="s">
        <v>400</v>
      </c>
      <c r="B8" s="5" t="n">
        <v>55000</v>
      </c>
      <c r="C8" s="5" t="n">
        <v>-48000</v>
      </c>
    </row>
    <row r="9" spans="1:3">
      <c r="A9" s="4" t="s">
        <v>401</v>
      </c>
      <c r="B9" s="6" t="n">
        <v>0</v>
      </c>
      <c r="C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2</v>
      </c>
      <c r="B1" s="2" t="s">
        <v>2</v>
      </c>
      <c r="C1" s="2" t="s">
        <v>31</v>
      </c>
    </row>
    <row r="2" spans="1:3">
      <c r="A2" s="3" t="s">
        <v>403</v>
      </c>
    </row>
    <row r="3" spans="1:3">
      <c r="A3" s="4" t="s">
        <v>404</v>
      </c>
      <c r="B3" s="6" t="n">
        <v>1404000</v>
      </c>
      <c r="C3" s="6" t="n">
        <v>1478000</v>
      </c>
    </row>
    <row r="4" spans="1:3">
      <c r="A4" s="4" t="s">
        <v>405</v>
      </c>
      <c r="B4" s="5" t="n">
        <v>2000</v>
      </c>
      <c r="C4" s="5" t="n">
        <v>1000</v>
      </c>
    </row>
    <row r="5" spans="1:3">
      <c r="A5" s="4" t="s">
        <v>406</v>
      </c>
      <c r="B5" s="5" t="n">
        <v>-1406000</v>
      </c>
      <c r="C5" s="5" t="n">
        <v>-1479000</v>
      </c>
    </row>
    <row r="6" spans="1:3">
      <c r="A6" s="4" t="s">
        <v>407</v>
      </c>
      <c r="B6" s="6" t="n">
        <v>0</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29"/>
    <col customWidth="1" max="2" min="2" width="21"/>
  </cols>
  <sheetData>
    <row r="1" spans="1:2">
      <c r="A1" s="1" t="s">
        <v>408</v>
      </c>
      <c r="B1" s="2" t="s">
        <v>1</v>
      </c>
    </row>
    <row r="2" spans="1:2">
      <c r="B2" s="2" t="s">
        <v>385</v>
      </c>
    </row>
    <row r="3" spans="1:2">
      <c r="A3" s="4" t="s">
        <v>393</v>
      </c>
    </row>
    <row r="4" spans="1:2">
      <c r="A4" s="5" t="n">
        <v>2033</v>
      </c>
      <c r="B4" s="6" t="n">
        <v>0</v>
      </c>
    </row>
    <row r="5" spans="1:2">
      <c r="A5" s="5" t="n">
        <v>2034</v>
      </c>
      <c r="B5" s="5" t="n">
        <v>0</v>
      </c>
    </row>
    <row r="6" spans="1:2">
      <c r="A6" s="5" t="n">
        <v>2035</v>
      </c>
      <c r="B6" s="5" t="n">
        <v>316000</v>
      </c>
    </row>
    <row r="7" spans="1:2">
      <c r="A7" s="5" t="n">
        <v>2036</v>
      </c>
      <c r="B7" s="5" t="n">
        <v>689000</v>
      </c>
    </row>
    <row r="8" spans="1:2">
      <c r="A8" s="5" t="n">
        <v>2037</v>
      </c>
      <c r="B8" s="5" t="n">
        <v>478000</v>
      </c>
    </row>
    <row r="9" spans="1:2">
      <c r="A9" s="5" t="n">
        <v>2038</v>
      </c>
      <c r="B9" s="5" t="n">
        <v>639000</v>
      </c>
    </row>
    <row r="10" spans="1:2">
      <c r="A10" s="4" t="s">
        <v>106</v>
      </c>
      <c r="B10" s="5" t="n">
        <v>2122000</v>
      </c>
    </row>
    <row r="11" spans="1:2">
      <c r="A11" s="4" t="s">
        <v>394</v>
      </c>
    </row>
    <row r="12" spans="1:2">
      <c r="A12" s="5" t="n">
        <v>2033</v>
      </c>
      <c r="B12" s="5" t="n">
        <v>353000</v>
      </c>
    </row>
    <row r="13" spans="1:2">
      <c r="A13" s="5" t="n">
        <v>2034</v>
      </c>
      <c r="B13" s="5" t="n">
        <v>554000</v>
      </c>
    </row>
    <row r="14" spans="1:2">
      <c r="A14" s="5" t="n">
        <v>2035</v>
      </c>
      <c r="B14" s="5" t="n">
        <v>1439000</v>
      </c>
    </row>
    <row r="15" spans="1:2">
      <c r="A15" s="5" t="n">
        <v>2036</v>
      </c>
      <c r="B15" s="5" t="n">
        <v>639000</v>
      </c>
    </row>
    <row r="16" spans="1:2">
      <c r="A16" s="5" t="n">
        <v>2037</v>
      </c>
      <c r="B16" s="5" t="n">
        <v>272000</v>
      </c>
    </row>
    <row r="17" spans="1:2">
      <c r="A17" s="5" t="n">
        <v>2038</v>
      </c>
      <c r="B17" s="5" t="n">
        <v>739000</v>
      </c>
    </row>
    <row r="18" spans="1:2">
      <c r="A18" s="4" t="s">
        <v>106</v>
      </c>
      <c r="B18" s="6" t="n">
        <v>399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9</v>
      </c>
      <c r="B1" s="2" t="s">
        <v>1</v>
      </c>
    </row>
    <row r="2" spans="1:3">
      <c r="B2" s="2" t="s">
        <v>2</v>
      </c>
      <c r="C2" s="2" t="s">
        <v>31</v>
      </c>
    </row>
    <row r="3" spans="1:3">
      <c r="A3" s="3" t="s">
        <v>194</v>
      </c>
    </row>
    <row r="4" spans="1:3">
      <c r="A4" s="4" t="s">
        <v>410</v>
      </c>
      <c r="B4" s="6" t="n">
        <v>1377000</v>
      </c>
      <c r="C4" s="6" t="n">
        <v>750000</v>
      </c>
    </row>
    <row r="5" spans="1:3">
      <c r="A5" s="4" t="s">
        <v>411</v>
      </c>
      <c r="B5" s="5" t="n">
        <v>6118000</v>
      </c>
      <c r="C5" s="5" t="n">
        <v>4708000</v>
      </c>
    </row>
    <row r="6" spans="1:3">
      <c r="A6" s="4" t="s">
        <v>406</v>
      </c>
      <c r="B6" s="6" t="n">
        <v>1406000</v>
      </c>
      <c r="C6" s="6" t="n">
        <v>1479000</v>
      </c>
    </row>
    <row r="7" spans="1:3">
      <c r="A7" s="4" t="s">
        <v>412</v>
      </c>
      <c r="B7"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3"/>
    <col customWidth="1" max="3" min="3" width="24"/>
    <col customWidth="1" max="4" min="4" width="24"/>
    <col customWidth="1" max="5" min="5" width="27"/>
    <col customWidth="1" max="6" min="6" width="30"/>
    <col customWidth="1" max="7" min="7" width="20"/>
    <col customWidth="1" max="8" min="8" width="37"/>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B2" s="6" t="n">
        <v>288</v>
      </c>
      <c r="C2" s="6" t="n">
        <v>4565</v>
      </c>
      <c r="D2" s="6" t="n">
        <v>0</v>
      </c>
      <c r="E2" s="6" t="n">
        <v>4636950</v>
      </c>
      <c r="F2" s="6" t="n">
        <v>1434488</v>
      </c>
      <c r="G2" s="6" t="n">
        <v>-6325061</v>
      </c>
      <c r="H2" s="6" t="n">
        <v>-9236</v>
      </c>
      <c r="I2" s="6" t="n">
        <v>-258006</v>
      </c>
    </row>
    <row r="3" spans="1:9">
      <c r="A3" s="4" t="s">
        <v>108</v>
      </c>
      <c r="B3" s="5" t="n">
        <v>287548</v>
      </c>
      <c r="C3" s="5" t="n">
        <v>4565000</v>
      </c>
      <c r="D3" s="5" t="n">
        <v>0</v>
      </c>
    </row>
    <row r="4" spans="1:9">
      <c r="A4" s="4" t="s">
        <v>109</v>
      </c>
      <c r="B4" s="6" t="n">
        <v>-54</v>
      </c>
      <c r="C4" s="6" t="n">
        <v>0</v>
      </c>
      <c r="D4" s="6" t="n">
        <v>5421</v>
      </c>
      <c r="E4" s="5" t="n">
        <v>-5367</v>
      </c>
      <c r="F4" s="5" t="n">
        <v>0</v>
      </c>
      <c r="G4" s="5" t="n">
        <v>0</v>
      </c>
      <c r="H4" s="5" t="n">
        <v>0</v>
      </c>
      <c r="I4" s="5" t="n">
        <v>0</v>
      </c>
    </row>
    <row r="5" spans="1:9">
      <c r="A5" s="4" t="s">
        <v>110</v>
      </c>
      <c r="B5" s="5" t="n">
        <v>-54207</v>
      </c>
      <c r="C5" s="5" t="n">
        <v>0</v>
      </c>
      <c r="D5" s="5" t="n">
        <v>5420648</v>
      </c>
    </row>
    <row r="6" spans="1:9">
      <c r="A6" s="4" t="s">
        <v>111</v>
      </c>
      <c r="B6" s="6" t="n">
        <v>0</v>
      </c>
      <c r="C6" s="6" t="n">
        <v>0</v>
      </c>
      <c r="D6" s="6" t="n">
        <v>500</v>
      </c>
      <c r="E6" s="5" t="n">
        <v>499500</v>
      </c>
      <c r="F6" s="5" t="n">
        <v>0</v>
      </c>
      <c r="G6" s="5" t="n">
        <v>0</v>
      </c>
      <c r="H6" s="5" t="n">
        <v>0</v>
      </c>
      <c r="I6" s="5" t="n">
        <v>500000</v>
      </c>
    </row>
    <row r="7" spans="1:9">
      <c r="A7" s="4" t="s">
        <v>112</v>
      </c>
      <c r="B7" s="5" t="n">
        <v>0</v>
      </c>
      <c r="C7" s="5" t="n">
        <v>0</v>
      </c>
      <c r="D7" s="5" t="n">
        <v>500000</v>
      </c>
    </row>
    <row r="8" spans="1:9">
      <c r="A8" s="4" t="s">
        <v>113</v>
      </c>
      <c r="B8" s="6" t="n">
        <v>0</v>
      </c>
      <c r="C8" s="6" t="n">
        <v>0</v>
      </c>
      <c r="D8" s="6" t="n">
        <v>500</v>
      </c>
      <c r="E8" s="5" t="n">
        <v>124500</v>
      </c>
      <c r="F8" s="5" t="n">
        <v>0</v>
      </c>
      <c r="G8" s="5" t="n">
        <v>0</v>
      </c>
      <c r="H8" s="5" t="n">
        <v>0</v>
      </c>
      <c r="I8" s="5" t="n">
        <v>125000</v>
      </c>
    </row>
    <row r="9" spans="1:9">
      <c r="A9" s="4" t="s">
        <v>114</v>
      </c>
      <c r="B9" s="5" t="n">
        <v>0</v>
      </c>
      <c r="C9" s="5" t="n">
        <v>0</v>
      </c>
      <c r="D9" s="5" t="n">
        <v>500000</v>
      </c>
    </row>
    <row r="10" spans="1:9">
      <c r="A10" s="4" t="s">
        <v>115</v>
      </c>
      <c r="B10" s="6" t="n">
        <v>1</v>
      </c>
      <c r="C10" s="6" t="n">
        <v>0</v>
      </c>
      <c r="D10" s="6" t="n">
        <v>50</v>
      </c>
      <c r="E10" s="5" t="n">
        <v>44649</v>
      </c>
      <c r="F10" s="5" t="n">
        <v>0</v>
      </c>
      <c r="G10" s="5" t="n">
        <v>0</v>
      </c>
      <c r="H10" s="5" t="n">
        <v>0</v>
      </c>
      <c r="I10" s="5" t="n">
        <v>44700</v>
      </c>
    </row>
    <row r="11" spans="1:9">
      <c r="A11" s="4" t="s">
        <v>116</v>
      </c>
      <c r="B11" s="5" t="n">
        <v>1200</v>
      </c>
      <c r="C11" s="5" t="n">
        <v>0</v>
      </c>
      <c r="D11" s="5" t="n">
        <v>50000</v>
      </c>
    </row>
    <row r="12" spans="1:9">
      <c r="A12" s="4" t="s">
        <v>117</v>
      </c>
      <c r="B12" s="6" t="n">
        <v>0</v>
      </c>
      <c r="C12" s="6" t="n">
        <v>0</v>
      </c>
      <c r="D12" s="6" t="n">
        <v>1967</v>
      </c>
      <c r="E12" s="5" t="n">
        <v>313543</v>
      </c>
      <c r="F12" s="5" t="n">
        <v>0</v>
      </c>
      <c r="G12" s="5" t="n">
        <v>0</v>
      </c>
      <c r="H12" s="5" t="n">
        <v>0</v>
      </c>
      <c r="I12" s="5" t="n">
        <v>315510</v>
      </c>
    </row>
    <row r="13" spans="1:9">
      <c r="A13" s="4" t="s">
        <v>118</v>
      </c>
      <c r="B13" s="5" t="n">
        <v>0</v>
      </c>
      <c r="C13" s="5" t="n">
        <v>0</v>
      </c>
      <c r="D13" s="5" t="n">
        <v>1967760</v>
      </c>
    </row>
    <row r="14" spans="1:9">
      <c r="A14" s="4" t="s">
        <v>119</v>
      </c>
      <c r="B14" s="6" t="n">
        <v>0</v>
      </c>
      <c r="C14" s="6" t="n">
        <v>0</v>
      </c>
      <c r="D14" s="6" t="n">
        <v>4650</v>
      </c>
      <c r="E14" s="5" t="n">
        <v>41850</v>
      </c>
      <c r="F14" s="5" t="n">
        <v>0</v>
      </c>
      <c r="G14" s="5" t="n">
        <v>0</v>
      </c>
      <c r="H14" s="5" t="n">
        <v>0</v>
      </c>
      <c r="I14" s="5" t="n">
        <v>46500</v>
      </c>
    </row>
    <row r="15" spans="1:9">
      <c r="A15" s="4" t="s">
        <v>120</v>
      </c>
      <c r="B15" s="5" t="n">
        <v>0</v>
      </c>
      <c r="C15" s="5" t="n">
        <v>0</v>
      </c>
      <c r="D15" s="5" t="n">
        <v>4650000</v>
      </c>
    </row>
    <row r="16" spans="1:9">
      <c r="A16" s="4" t="s">
        <v>121</v>
      </c>
      <c r="B16" s="6" t="n">
        <v>0</v>
      </c>
      <c r="C16" s="6" t="n">
        <v>0</v>
      </c>
      <c r="D16" s="6" t="n">
        <v>600</v>
      </c>
      <c r="E16" s="5" t="n">
        <v>299400</v>
      </c>
      <c r="F16" s="5" t="n">
        <v>0</v>
      </c>
      <c r="G16" s="5" t="n">
        <v>0</v>
      </c>
      <c r="H16" s="5" t="n">
        <v>0</v>
      </c>
      <c r="I16" s="5" t="n">
        <v>300000</v>
      </c>
    </row>
    <row r="17" spans="1:9">
      <c r="A17" s="4" t="s">
        <v>122</v>
      </c>
      <c r="B17" s="5" t="n">
        <v>0</v>
      </c>
      <c r="C17" s="5" t="n">
        <v>0</v>
      </c>
      <c r="D17" s="5" t="n">
        <v>600000</v>
      </c>
    </row>
    <row r="18" spans="1:9">
      <c r="A18" s="4" t="s">
        <v>123</v>
      </c>
      <c r="B18" s="6" t="n">
        <v>0</v>
      </c>
      <c r="C18" s="6" t="n">
        <v>0</v>
      </c>
      <c r="D18" s="6" t="n">
        <v>0</v>
      </c>
      <c r="E18" s="5" t="n">
        <v>0</v>
      </c>
      <c r="F18" s="5" t="n">
        <v>195304</v>
      </c>
      <c r="G18" s="5" t="n">
        <v>0</v>
      </c>
      <c r="H18" s="5" t="n">
        <v>0</v>
      </c>
      <c r="I18" s="5" t="n">
        <v>195304</v>
      </c>
    </row>
    <row r="19" spans="1:9">
      <c r="A19" s="4" t="s">
        <v>124</v>
      </c>
      <c r="B19" s="5" t="n">
        <v>0</v>
      </c>
      <c r="C19" s="5" t="n">
        <v>0</v>
      </c>
      <c r="D19" s="5" t="n">
        <v>0</v>
      </c>
      <c r="E19" s="5" t="n">
        <v>0</v>
      </c>
      <c r="F19" s="5" t="n">
        <v>0</v>
      </c>
      <c r="G19" s="5" t="n">
        <v>-1153254</v>
      </c>
      <c r="H19" s="5" t="n">
        <v>0</v>
      </c>
      <c r="I19" s="5" t="n">
        <v>-1153254</v>
      </c>
    </row>
    <row r="20" spans="1:9">
      <c r="A20" s="4" t="s">
        <v>125</v>
      </c>
      <c r="B20" s="5" t="n">
        <v>0</v>
      </c>
      <c r="C20" s="5" t="n">
        <v>0</v>
      </c>
      <c r="D20" s="5" t="n">
        <v>0</v>
      </c>
      <c r="E20" s="5" t="n">
        <v>0</v>
      </c>
      <c r="F20" s="5" t="n">
        <v>0</v>
      </c>
      <c r="G20" s="5" t="n">
        <v>0</v>
      </c>
      <c r="H20" s="5" t="n">
        <v>-1031</v>
      </c>
      <c r="I20" s="5" t="n">
        <v>-1031</v>
      </c>
    </row>
    <row r="21" spans="1:9">
      <c r="A21" s="4" t="s">
        <v>126</v>
      </c>
      <c r="B21" s="6" t="n">
        <v>235</v>
      </c>
      <c r="C21" s="6" t="n">
        <v>4565</v>
      </c>
      <c r="D21" s="6" t="n">
        <v>13688</v>
      </c>
      <c r="E21" s="5" t="n">
        <v>5955025</v>
      </c>
      <c r="F21" s="5" t="n">
        <v>1629792</v>
      </c>
      <c r="G21" s="5" t="n">
        <v>-7478315</v>
      </c>
      <c r="H21" s="5" t="n">
        <v>-10267</v>
      </c>
      <c r="I21" s="5" t="n">
        <v>114723</v>
      </c>
    </row>
    <row r="22" spans="1:9">
      <c r="A22" s="4" t="s">
        <v>127</v>
      </c>
      <c r="B22" s="5" t="n">
        <v>234541</v>
      </c>
      <c r="C22" s="5" t="n">
        <v>4565000</v>
      </c>
      <c r="D22" s="5" t="n">
        <v>13688408</v>
      </c>
    </row>
    <row r="23" spans="1:9">
      <c r="A23" s="4" t="s">
        <v>113</v>
      </c>
      <c r="I23" s="5" t="n">
        <v>0</v>
      </c>
    </row>
    <row r="24" spans="1:9">
      <c r="A24" s="4" t="s">
        <v>117</v>
      </c>
      <c r="B24" s="6" t="n">
        <v>0</v>
      </c>
      <c r="C24" s="6" t="n">
        <v>0</v>
      </c>
      <c r="D24" s="6" t="n">
        <v>35</v>
      </c>
      <c r="E24" s="5" t="n">
        <v>34534</v>
      </c>
      <c r="F24" s="5" t="n">
        <v>0</v>
      </c>
      <c r="G24" s="5" t="n">
        <v>0</v>
      </c>
      <c r="H24" s="5" t="n">
        <v>0</v>
      </c>
      <c r="I24" s="5" t="n">
        <v>34569</v>
      </c>
    </row>
    <row r="25" spans="1:9">
      <c r="A25" s="4" t="s">
        <v>118</v>
      </c>
      <c r="B25" s="5" t="n">
        <v>0</v>
      </c>
      <c r="C25" s="5" t="n">
        <v>0</v>
      </c>
      <c r="D25" s="5" t="n">
        <v>34568</v>
      </c>
    </row>
    <row r="26" spans="1:9">
      <c r="A26" s="4" t="s">
        <v>121</v>
      </c>
      <c r="B26" s="6" t="n">
        <v>0</v>
      </c>
      <c r="C26" s="6" t="n">
        <v>0</v>
      </c>
      <c r="D26" s="6" t="n">
        <v>560</v>
      </c>
      <c r="E26" s="5" t="n">
        <v>239440</v>
      </c>
      <c r="F26" s="5" t="n">
        <v>0</v>
      </c>
      <c r="G26" s="5" t="n">
        <v>0</v>
      </c>
      <c r="H26" s="5" t="n">
        <v>0</v>
      </c>
      <c r="I26" s="5" t="n">
        <v>240000</v>
      </c>
    </row>
    <row r="27" spans="1:9">
      <c r="A27" s="4" t="s">
        <v>122</v>
      </c>
      <c r="B27" s="5" t="n">
        <v>0</v>
      </c>
      <c r="C27" s="5" t="n">
        <v>0</v>
      </c>
      <c r="D27" s="5" t="n">
        <v>560000</v>
      </c>
    </row>
    <row r="28" spans="1:9">
      <c r="A28" s="4" t="s">
        <v>123</v>
      </c>
      <c r="B28" s="6" t="n">
        <v>0</v>
      </c>
      <c r="C28" s="6" t="n">
        <v>0</v>
      </c>
      <c r="D28" s="6" t="n">
        <v>0</v>
      </c>
      <c r="E28" s="5" t="n">
        <v>0</v>
      </c>
      <c r="F28" s="5" t="n">
        <v>46905</v>
      </c>
      <c r="G28" s="5" t="n">
        <v>0</v>
      </c>
      <c r="H28" s="5" t="n">
        <v>0</v>
      </c>
      <c r="I28" s="5" t="n">
        <v>46905</v>
      </c>
    </row>
    <row r="29" spans="1:9">
      <c r="A29" s="4" t="s">
        <v>124</v>
      </c>
      <c r="B29" s="5" t="n">
        <v>0</v>
      </c>
      <c r="C29" s="5" t="n">
        <v>0</v>
      </c>
      <c r="D29" s="5" t="n">
        <v>0</v>
      </c>
      <c r="E29" s="5" t="n">
        <v>0</v>
      </c>
      <c r="F29" s="5" t="n">
        <v>0</v>
      </c>
      <c r="G29" s="5" t="n">
        <v>-1444586</v>
      </c>
      <c r="H29" s="5" t="n">
        <v>0</v>
      </c>
      <c r="I29" s="5" t="n">
        <v>-1444586</v>
      </c>
    </row>
    <row r="30" spans="1:9">
      <c r="A30" s="4" t="s">
        <v>125</v>
      </c>
      <c r="B30" s="5" t="n">
        <v>0</v>
      </c>
      <c r="C30" s="5" t="n">
        <v>0</v>
      </c>
      <c r="D30" s="5" t="n">
        <v>0</v>
      </c>
      <c r="E30" s="5" t="n">
        <v>0</v>
      </c>
      <c r="F30" s="5" t="n">
        <v>0</v>
      </c>
      <c r="G30" s="5" t="n">
        <v>0</v>
      </c>
      <c r="H30" s="5" t="n">
        <v>-4740</v>
      </c>
      <c r="I30" s="5" t="n">
        <v>-4740</v>
      </c>
    </row>
    <row r="31" spans="1:9">
      <c r="A31" s="4" t="s">
        <v>128</v>
      </c>
      <c r="B31" s="6" t="n">
        <v>235</v>
      </c>
      <c r="C31" s="6" t="n">
        <v>4565</v>
      </c>
      <c r="D31" s="6" t="n">
        <v>14283</v>
      </c>
      <c r="E31" s="6" t="n">
        <v>6228999</v>
      </c>
      <c r="F31" s="6" t="n">
        <v>1676697</v>
      </c>
      <c r="G31" s="6" t="n">
        <v>-8922901</v>
      </c>
      <c r="H31" s="6" t="n">
        <v>-15007</v>
      </c>
      <c r="I31" s="6" t="n">
        <v>-1013129</v>
      </c>
    </row>
    <row r="32" spans="1:9">
      <c r="A32" s="4" t="s">
        <v>129</v>
      </c>
      <c r="B32" s="5" t="n">
        <v>234541</v>
      </c>
      <c r="C32" s="5" t="n">
        <v>4565000</v>
      </c>
      <c r="D32" s="5" t="n">
        <v>1428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4</v>
      </c>
      <c r="B1" s="2" t="s">
        <v>415</v>
      </c>
      <c r="C1" s="2" t="s">
        <v>2</v>
      </c>
    </row>
    <row r="2" spans="1:3">
      <c r="A2" s="4" t="s">
        <v>322</v>
      </c>
    </row>
    <row r="3" spans="1:3">
      <c r="A3" s="4" t="s">
        <v>416</v>
      </c>
      <c r="C3" s="6" t="n">
        <v>165000</v>
      </c>
    </row>
    <row r="4" spans="1:3">
      <c r="A4" s="4" t="s">
        <v>417</v>
      </c>
    </row>
    <row r="5" spans="1:3">
      <c r="A5" s="4" t="s">
        <v>418</v>
      </c>
      <c r="B5" s="5" t="n">
        <v>4565000</v>
      </c>
    </row>
    <row r="6" spans="1:3">
      <c r="A6" s="4" t="s">
        <v>419</v>
      </c>
    </row>
    <row r="7" spans="1:3">
      <c r="A7" s="4" t="s">
        <v>418</v>
      </c>
      <c r="B7" s="5" t="n">
        <v>45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0</v>
      </c>
      <c r="B1" s="2" t="s">
        <v>1</v>
      </c>
    </row>
    <row r="2" spans="1:3">
      <c r="B2" s="2" t="s">
        <v>2</v>
      </c>
      <c r="C2" s="2" t="s">
        <v>31</v>
      </c>
    </row>
    <row r="3" spans="1:3">
      <c r="A3" s="3" t="s">
        <v>131</v>
      </c>
    </row>
    <row r="4" spans="1:3">
      <c r="A4" s="4" t="s">
        <v>94</v>
      </c>
      <c r="B4" s="6" t="n">
        <v>-1444586</v>
      </c>
      <c r="C4" s="6" t="n">
        <v>-1153254</v>
      </c>
    </row>
    <row r="5" spans="1:3">
      <c r="A5" s="3" t="s">
        <v>132</v>
      </c>
    </row>
    <row r="6" spans="1:3">
      <c r="A6" s="4" t="s">
        <v>133</v>
      </c>
      <c r="B6" s="5" t="n">
        <v>10103</v>
      </c>
      <c r="C6" s="5" t="n">
        <v>13356</v>
      </c>
    </row>
    <row r="7" spans="1:3">
      <c r="A7" s="4" t="s">
        <v>134</v>
      </c>
      <c r="B7" s="5" t="n">
        <v>3236</v>
      </c>
      <c r="C7" s="5" t="n">
        <v>3958</v>
      </c>
    </row>
    <row r="8" spans="1:3">
      <c r="A8" s="4" t="s">
        <v>135</v>
      </c>
      <c r="B8" s="5" t="n">
        <v>17462</v>
      </c>
      <c r="C8" s="5" t="n">
        <v>2035</v>
      </c>
    </row>
    <row r="9" spans="1:3">
      <c r="A9" s="4" t="s">
        <v>136</v>
      </c>
      <c r="B9" s="5" t="n">
        <v>26314</v>
      </c>
      <c r="C9" s="5" t="n">
        <v>0</v>
      </c>
    </row>
    <row r="10" spans="1:3">
      <c r="A10" s="4" t="s">
        <v>137</v>
      </c>
      <c r="B10" s="5" t="n">
        <v>14676</v>
      </c>
      <c r="C10" s="5" t="n">
        <v>157380</v>
      </c>
    </row>
    <row r="11" spans="1:3">
      <c r="A11" s="4" t="s">
        <v>138</v>
      </c>
      <c r="B11" s="5" t="n">
        <v>0</v>
      </c>
      <c r="C11" s="5" t="n">
        <v>44700</v>
      </c>
    </row>
    <row r="12" spans="1:3">
      <c r="A12" s="4" t="s">
        <v>139</v>
      </c>
      <c r="B12" s="5" t="n">
        <v>46905</v>
      </c>
      <c r="C12" s="5" t="n">
        <v>195304</v>
      </c>
    </row>
    <row r="13" spans="1:3">
      <c r="A13" s="3" t="s">
        <v>140</v>
      </c>
    </row>
    <row r="14" spans="1:3">
      <c r="A14" s="4" t="s">
        <v>34</v>
      </c>
      <c r="B14" s="5" t="n">
        <v>72521</v>
      </c>
      <c r="C14" s="5" t="n">
        <v>-69411</v>
      </c>
    </row>
    <row r="15" spans="1:3">
      <c r="A15" s="4" t="s">
        <v>35</v>
      </c>
      <c r="B15" s="5" t="n">
        <v>22713</v>
      </c>
      <c r="C15" s="5" t="n">
        <v>8894</v>
      </c>
    </row>
    <row r="16" spans="1:3">
      <c r="A16" s="4" t="s">
        <v>141</v>
      </c>
      <c r="B16" s="5" t="n">
        <v>15639</v>
      </c>
      <c r="C16" s="5" t="n">
        <v>-8059</v>
      </c>
    </row>
    <row r="17" spans="1:3">
      <c r="A17" s="4" t="s">
        <v>142</v>
      </c>
      <c r="B17" s="5" t="n">
        <v>228105</v>
      </c>
      <c r="C17" s="5" t="n">
        <v>103555</v>
      </c>
    </row>
    <row r="18" spans="1:3">
      <c r="A18" s="4" t="s">
        <v>143</v>
      </c>
      <c r="B18" s="5" t="n">
        <v>209656</v>
      </c>
      <c r="C18" s="5" t="n">
        <v>219131</v>
      </c>
    </row>
    <row r="19" spans="1:3">
      <c r="A19" s="4" t="s">
        <v>45</v>
      </c>
      <c r="B19" s="5" t="n">
        <v>7760</v>
      </c>
      <c r="C19" s="5" t="n">
        <v>-500</v>
      </c>
    </row>
    <row r="20" spans="1:3">
      <c r="A20" s="4" t="s">
        <v>144</v>
      </c>
      <c r="B20" s="5" t="n">
        <v>-769496</v>
      </c>
      <c r="C20" s="5" t="n">
        <v>-482911</v>
      </c>
    </row>
    <row r="21" spans="1:3">
      <c r="A21" s="3" t="s">
        <v>145</v>
      </c>
    </row>
    <row r="22" spans="1:3">
      <c r="A22" s="4" t="s">
        <v>146</v>
      </c>
      <c r="B22" s="5" t="n">
        <v>0</v>
      </c>
      <c r="C22" s="5" t="n">
        <v>500000</v>
      </c>
    </row>
    <row r="23" spans="1:3">
      <c r="A23" s="4" t="s">
        <v>147</v>
      </c>
      <c r="B23" s="5" t="n">
        <v>0</v>
      </c>
      <c r="C23" s="5" t="n">
        <v>265000</v>
      </c>
    </row>
    <row r="24" spans="1:3">
      <c r="A24" s="4" t="s">
        <v>148</v>
      </c>
      <c r="B24" s="5" t="n">
        <v>20152</v>
      </c>
      <c r="C24" s="5" t="n">
        <v>0</v>
      </c>
    </row>
    <row r="25" spans="1:3">
      <c r="A25" s="4" t="s">
        <v>149</v>
      </c>
      <c r="B25" s="5" t="n">
        <v>250000</v>
      </c>
      <c r="C25" s="5" t="n">
        <v>44188</v>
      </c>
    </row>
    <row r="26" spans="1:3">
      <c r="A26" s="4" t="s">
        <v>150</v>
      </c>
      <c r="B26" s="5" t="n">
        <v>-20152</v>
      </c>
      <c r="C26" s="5" t="n">
        <v>0</v>
      </c>
    </row>
    <row r="27" spans="1:3">
      <c r="A27" s="4" t="s">
        <v>151</v>
      </c>
      <c r="B27" s="5" t="n">
        <v>250000</v>
      </c>
      <c r="C27" s="5" t="n">
        <v>809188</v>
      </c>
    </row>
    <row r="28" spans="1:3">
      <c r="A28" s="4" t="s">
        <v>152</v>
      </c>
      <c r="B28" s="5" t="n">
        <v>-4400</v>
      </c>
      <c r="C28" s="5" t="n">
        <v>-1180</v>
      </c>
    </row>
    <row r="29" spans="1:3">
      <c r="A29" s="4" t="s">
        <v>153</v>
      </c>
      <c r="B29" s="5" t="n">
        <v>-523896</v>
      </c>
      <c r="C29" s="5" t="n">
        <v>325097</v>
      </c>
    </row>
    <row r="30" spans="1:3">
      <c r="A30" s="4" t="s">
        <v>154</v>
      </c>
      <c r="B30" s="5" t="n">
        <v>535438</v>
      </c>
      <c r="C30" s="5" t="n">
        <v>210341</v>
      </c>
    </row>
    <row r="31" spans="1:3">
      <c r="A31" s="4" t="s">
        <v>155</v>
      </c>
      <c r="B31" s="5" t="n">
        <v>11542</v>
      </c>
      <c r="C31" s="5" t="n">
        <v>535438</v>
      </c>
    </row>
    <row r="32" spans="1:3">
      <c r="A32" s="3" t="s">
        <v>156</v>
      </c>
    </row>
    <row r="33" spans="1:3">
      <c r="A33" s="4" t="s">
        <v>157</v>
      </c>
      <c r="B33" s="5" t="n">
        <v>240000</v>
      </c>
      <c r="C33" s="5" t="n">
        <v>300000</v>
      </c>
    </row>
    <row r="34" spans="1:3">
      <c r="A34" s="4" t="s">
        <v>158</v>
      </c>
      <c r="B34" s="5" t="n">
        <v>0</v>
      </c>
      <c r="C34" s="5" t="n">
        <v>125000</v>
      </c>
    </row>
    <row r="35" spans="1:3">
      <c r="A35" s="4" t="s">
        <v>159</v>
      </c>
      <c r="B35" s="5" t="n">
        <v>34569</v>
      </c>
      <c r="C35" s="5" t="n">
        <v>351510</v>
      </c>
    </row>
    <row r="36" spans="1:3">
      <c r="A36" s="4" t="s">
        <v>160</v>
      </c>
      <c r="B36" s="5" t="n">
        <v>0</v>
      </c>
      <c r="C36" s="5" t="n">
        <v>46500</v>
      </c>
    </row>
    <row r="37" spans="1:3">
      <c r="A37" s="4" t="s">
        <v>161</v>
      </c>
      <c r="B37" s="5" t="n">
        <v>101541</v>
      </c>
      <c r="C37" s="5" t="n">
        <v>0</v>
      </c>
    </row>
    <row r="38" spans="1:3">
      <c r="A38" s="3" t="s">
        <v>162</v>
      </c>
    </row>
    <row r="39" spans="1:3">
      <c r="A39" s="4" t="s">
        <v>163</v>
      </c>
      <c r="B39" s="5" t="n">
        <v>0</v>
      </c>
      <c r="C39" s="5" t="n">
        <v>37703</v>
      </c>
    </row>
    <row r="40" spans="1:3">
      <c r="A40" s="4" t="s">
        <v>164</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1:14:31Z</dcterms:created>
  <dcterms:modified xmlns:dcterms="http://purl.org/dc/terms/" xmlns:xsi="http://www.w3.org/2001/XMLSchema-instance" xsi:type="dcterms:W3CDTF">2018-07-30T11:14:31Z</dcterms:modified>
</cp:coreProperties>
</file>